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Preferred and Common Stock"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tirement Pla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Preferred and Common Stock (Tab" sheetId="22" state="visible" r:id="rId22"/>
    <sheet xmlns:r="http://schemas.openxmlformats.org/officeDocument/2006/relationships" name="Stock-Based Compensation Expe_2"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Retirement Plan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Accrued Expenses and Other Cu_3" sheetId="34" state="visible" r:id="rId34"/>
    <sheet xmlns:r="http://schemas.openxmlformats.org/officeDocument/2006/relationships" name="Preferred and Common Stock - Ad" sheetId="35" state="visible" r:id="rId35"/>
    <sheet xmlns:r="http://schemas.openxmlformats.org/officeDocument/2006/relationships" name="Preferred and Common Stock - Sc" sheetId="36" state="visible" r:id="rId36"/>
    <sheet xmlns:r="http://schemas.openxmlformats.org/officeDocument/2006/relationships" name="Stock-Based Compensation Expe_3" sheetId="37" state="visible" r:id="rId37"/>
    <sheet xmlns:r="http://schemas.openxmlformats.org/officeDocument/2006/relationships" name="Stock-Based Compensation Expe_4" sheetId="38" state="visible" r:id="rId38"/>
    <sheet xmlns:r="http://schemas.openxmlformats.org/officeDocument/2006/relationships" name="Stock-Based Compensation Expe_5" sheetId="39" state="visible" r:id="rId39"/>
    <sheet xmlns:r="http://schemas.openxmlformats.org/officeDocument/2006/relationships" name="Stock-Based Compensation Expe_6" sheetId="40" state="visible" r:id="rId40"/>
    <sheet xmlns:r="http://schemas.openxmlformats.org/officeDocument/2006/relationships" name="Income Taxes - Additional Infor" sheetId="41" state="visible" r:id="rId41"/>
    <sheet xmlns:r="http://schemas.openxmlformats.org/officeDocument/2006/relationships" name="Income Taxes (Schedule of Effec" sheetId="42" state="visible" r:id="rId42"/>
    <sheet xmlns:r="http://schemas.openxmlformats.org/officeDocument/2006/relationships" name="Income Taxes (Schedule of Defer"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Summary of Weighted-Av" sheetId="46" state="visible" r:id="rId46"/>
    <sheet xmlns:r="http://schemas.openxmlformats.org/officeDocument/2006/relationships" name="Leases - Summary of Maturity of" sheetId="47" state="visible" r:id="rId47"/>
    <sheet xmlns:r="http://schemas.openxmlformats.org/officeDocument/2006/relationships" name="Retirement Plan - Additional In" sheetId="48" state="visible" r:id="rId48"/>
    <sheet xmlns:r="http://schemas.openxmlformats.org/officeDocument/2006/relationships" name="Retirement plan - Schedule of m"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01, 2022</t>
        </is>
      </c>
      <c r="D2" s="2" t="inlineStr">
        <is>
          <t>Jun. 30, 2020</t>
        </is>
      </c>
    </row>
    <row r="3">
      <c r="A3" s="3" t="inlineStr">
        <is>
          <t>Document 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Entity File Number</t>
        </is>
      </c>
      <c r="B9" s="4" t="inlineStr">
        <is>
          <t>001-39273</t>
        </is>
      </c>
    </row>
    <row r="10">
      <c r="A10" s="4" t="inlineStr">
        <is>
          <t>Entity Registrant Name</t>
        </is>
      </c>
      <c r="B10" s="4" t="inlineStr">
        <is>
          <t>Lyra Therapeutics, Inc.</t>
        </is>
      </c>
    </row>
    <row r="11">
      <c r="A11" s="4" t="inlineStr">
        <is>
          <t>Entity Incorporation, State or Country Code</t>
        </is>
      </c>
      <c r="B11" s="4" t="inlineStr">
        <is>
          <t>DE</t>
        </is>
      </c>
    </row>
    <row r="12">
      <c r="A12" s="4" t="inlineStr">
        <is>
          <t>Entity Tax Identification Number</t>
        </is>
      </c>
      <c r="B12" s="4" t="inlineStr">
        <is>
          <t>84-1700838</t>
        </is>
      </c>
    </row>
    <row r="13">
      <c r="A13" s="4" t="inlineStr">
        <is>
          <t>Entity Address, Address Line One</t>
        </is>
      </c>
      <c r="B13" s="4" t="inlineStr">
        <is>
          <t>480 Arsenal Way</t>
        </is>
      </c>
    </row>
    <row r="14">
      <c r="A14" s="4" t="inlineStr">
        <is>
          <t>Entity Address, City or Town</t>
        </is>
      </c>
      <c r="B14" s="4" t="inlineStr">
        <is>
          <t>Watertown</t>
        </is>
      </c>
    </row>
    <row r="15">
      <c r="A15" s="4" t="inlineStr">
        <is>
          <t>Entity Address, State or Province</t>
        </is>
      </c>
      <c r="B15" s="4" t="inlineStr">
        <is>
          <t>MA</t>
        </is>
      </c>
    </row>
    <row r="16">
      <c r="A16" s="4" t="inlineStr">
        <is>
          <t>Entity Address, Postal Zip Code</t>
        </is>
      </c>
      <c r="B16" s="4" t="inlineStr">
        <is>
          <t>02472</t>
        </is>
      </c>
    </row>
    <row r="17">
      <c r="A17" s="4" t="inlineStr">
        <is>
          <t>City Area Code</t>
        </is>
      </c>
      <c r="B17" s="4" t="inlineStr">
        <is>
          <t>617</t>
        </is>
      </c>
    </row>
    <row r="18">
      <c r="A18" s="4" t="inlineStr">
        <is>
          <t>Local Phone Number</t>
        </is>
      </c>
      <c r="B18" s="4" t="inlineStr">
        <is>
          <t>393-4600</t>
        </is>
      </c>
    </row>
    <row r="19">
      <c r="A19" s="4" t="inlineStr">
        <is>
          <t>Title of 12(b) Security</t>
        </is>
      </c>
      <c r="B19" s="4" t="inlineStr">
        <is>
          <t>Common Stock, $0.001 par value per share</t>
        </is>
      </c>
    </row>
    <row r="20">
      <c r="A20" s="4" t="inlineStr">
        <is>
          <t>Trading Symbol</t>
        </is>
      </c>
      <c r="B20" s="4" t="inlineStr">
        <is>
          <t>LYR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3322524</v>
      </c>
    </row>
    <row r="33">
      <c r="A33" s="4" t="inlineStr">
        <is>
          <t>Entity Common Stock, Shares Outstanding</t>
        </is>
      </c>
      <c r="C33" s="6" t="n">
        <v>13009896</v>
      </c>
    </row>
    <row r="34">
      <c r="A34" s="4" t="inlineStr">
        <is>
          <t>Documents Incorporated by Reference</t>
        </is>
      </c>
      <c r="B34" s="4" t="inlineStr">
        <is>
          <t>None.</t>
        </is>
      </c>
    </row>
    <row r="35">
      <c r="A35" s="4" t="inlineStr">
        <is>
          <t>Current Fiscal Year End Date</t>
        </is>
      </c>
      <c r="B35" s="4" t="inlineStr">
        <is>
          <t>--12-31</t>
        </is>
      </c>
    </row>
    <row r="36">
      <c r="A36" s="4" t="inlineStr">
        <is>
          <t>Amendment Flag</t>
        </is>
      </c>
      <c r="B36" s="4" t="inlineStr">
        <is>
          <t>false</t>
        </is>
      </c>
    </row>
    <row r="37">
      <c r="A37" s="4" t="inlineStr">
        <is>
          <t>Entity Central Index Key</t>
        </is>
      </c>
      <c r="B37" s="4" t="inlineStr">
        <is>
          <t>0001327273</t>
        </is>
      </c>
    </row>
    <row r="38">
      <c r="A38" s="4" t="inlineStr">
        <is>
          <t>Document Fiscal Period Focus</t>
        </is>
      </c>
      <c r="B38" s="4" t="inlineStr">
        <is>
          <t>FY</t>
        </is>
      </c>
    </row>
    <row r="39">
      <c r="A39" s="4" t="inlineStr">
        <is>
          <t>Auditor Name</t>
        </is>
      </c>
      <c r="B39" s="4" t="inlineStr">
        <is>
          <t>BDO USA, LLP</t>
        </is>
      </c>
    </row>
    <row r="40">
      <c r="A40" s="4" t="inlineStr">
        <is>
          <t>Auditor Location</t>
        </is>
      </c>
      <c r="B40" s="4" t="inlineStr">
        <is>
          <t>Boston, Massachusetts</t>
        </is>
      </c>
    </row>
    <row r="41">
      <c r="A41" s="4" t="inlineStr">
        <is>
          <t>Auditor Firm ID</t>
        </is>
      </c>
      <c r="B41"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Company did not have financial assets and liabilities measured at fair value at December 31, 2021 and 2020. There have been no changes to the valuation methods used during the years ended December 31, 2021 and 2020. There were no transfers within the fair value hierarchy during the years ended December 31, 2021 and 2020. The carrying values of the Company’s cash and cash equivalents, accounts payable and accrued expenses approximate their fair values due to the short-term nature of these assets and liabilities. In connection with the Company’s sale of Series C redeemable convertible preferred stock (“Series C Preferred Stock”) in January 2020, the Company issued to investors warrants for the purchase of common stock (“Warrants”). The proceeds from the issuance of the Series C Preferred Stock were allocated between the Series C Preferred Stock and Warrants based on their relative fair values at the tim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re stated at cost, less accumulated depreciation. 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Costs for capital assets not yet placed into service are capitalized as construction in progress and are depreciated in accordance with the above guidelines once placed into service. Upon retirement or sale, the cost of the assets disposed of and the related accumulated depreciation are eliminated from the balance sheet and related gains or losses are reflected in the consolidated statement of operations and comprehensive loss. Repairs and maintenance that do not improve or extend the lives of the respective assets are expensed as incurred, while costs of major additions and betterments are capitalized . 4. Property and Equipment Property and equipment consist of the following at December 31, 2021 and 2020 (in thousands):
December 31,
2021
2020
Property and equipment:
Laboratory equipment
$
5,293
$
3,277
Computer software and equipment
675
650
Office furniture and fixtures
301
301
Leasehold improvements
2,113
317
Construction in progress
—
498
$
8,382
$
5,043
Accumulated depreciation
(3,879
)
(2,878
)
Property and equipment, net
$
4,503
$
2,165
The Company recognized approximately $1.0 million and $0.1 million of depreciation expense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at December 31, 2021 and 2020 (in thousands):
December 31,
2021
2020
Payroll and employee related expenses
$
2,429
$
1,892
Third-party research and development expenses
1,196
381
Professional and consulting fees
486
555
Other
147
149
Total accrued expenses and other current liabilities
$
4,258
$
2,9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6. Preferred and Common Stock On May 5, 2020, the Company filed a restated certificate of incorporation which authorizes its Board of Directors to issue up to 200,000,000 shares of common stock, par value $0.001 per share and 10,000,000 shares of undesignated preferred stock, par value $0.001 per share. The holders of common stock are entitled to one vote for each share held. Common stockholders are not entitled to receive dividends, unless declared by the Board of Directors. The Company’s Board of Directors approved a one-for-34.483 reverse stock split of its issued and outstanding common stock and stock options and a proportional adjustment to the existing conversion ratios for the Company’s redeemable convertible preferred stock pursuant to an amendment to the Company’s amended and restated certificate of incorporation effective as of April 27, 2020. Accordingly, all common stock shares, per share amounts, and additional paid in capital amounts for all periods presented in the accompanying consolidated financial statements and notes thereto have been retroactively adjusted, where applicable, to reflect the reverse stock split. In May 2020, the Company completed its IPO in which the Company issued and sold 4,025,000 shares of its common stock, including 525,000 shares pursuant to the full exercise of the underwriters’ option to purchase additional shares, at a public offering price of $16.00 per share, for aggregate gross proceeds of $64.4 million. The Company received approximately $57.3 million in net proceeds after deducting underwriting discounts and offering expenses paid by the Company. In connection with this financing, all outstanding shares of redeemable convertible preferred stock converted into 8,335,248 shares of the Company’s common stock, all outstanding Warrants were automatically cashless exercised resulting in the issuance of 313,794 shares of the Company’s stock and the issuance to one of our directors, in lieu of compensation payable by the Company under a consulting agreement, of 19,661 fully vested shares of the Company’s common stock. The Company issued as non-employee compensation 2,600 fully vested shares and 5,000 fully vested shares of the Company’s common stock in December 2021 and 2020, respectively. The Company currently has an effective shelf registration statement on Form S-3 (No. 333-256020) filed with the SEC on May 11, 2021 (“Form S-3”), under which it may offer from time to time in one or more offerings any combination of common and preferred stock, debt securities, warrants and units of up to $250.0 million in the aggregate. As of December 31, 2021, the Company has not sold any securities under the Form S-3. On May 11, 2021, the Company entered into an Open Market Sales Agreement (“2021 ATM Agreement”) with Jefferies LLC (“Jefferies”) to sell shares of its common stock, from time to time, with aggregate gross sales proceeds of up to $50.0 million, through an at-the-market equity offering program under which Jefferies will act as the Company’s sales agent. As of December 31, 2021, the Company has received no proceeds from the sale of shares of common stock pursuant to the 2021 ATM Agreement. The Company has reserved for future issuances the following shares of common stock as of December 31, 2021:
As of December 31, 2021
Stock options
3,331,147
Employee stock purchase plan
214,661
Total
3,545,808
Warrants In conjunction with the issuance of the Series C Preferred Stock, the Company issued Warrants to purchase 681,256 shares of common stock at an exercise price of $8.63 per share. The Company classified the Warrants as equity in the consolidated balance sheets in accordance with the guidance in ASC 815, Derivatives and Hedging Upon the completion of its IPO of the Company’s common stock in May 2020, all outstanding Warrants were automatically cashless exercised resulting in the issuance of 313,794 shares of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12 Months Ended</t>
        </is>
      </c>
    </row>
    <row r="2">
      <c r="B2" s="2" t="inlineStr">
        <is>
          <t>Dec. 31, 2021</t>
        </is>
      </c>
    </row>
    <row r="3">
      <c r="A3" s="3" t="inlineStr">
        <is>
          <t>Disclosure Of Compensation Related Costs Sharebased Payments [Abstract]</t>
        </is>
      </c>
    </row>
    <row r="4">
      <c r="A4" s="4" t="inlineStr">
        <is>
          <t>Stock-Based Compensation Expense</t>
        </is>
      </c>
      <c r="B4" s="4" t="inlineStr">
        <is>
          <t xml:space="preserve">7. Stock-Based Compensation Expense The Company adopted the 2016 Equity Incentive Plan (“2016 Plan”) in February 2016 and amended it in June 2017 and June 2018. Upon adoption of the 2016 Plan, no further grants were made under the 2005 Equity Incentive Plan (“2005 Plan”). In April 2020, the Company’s Board of Directors adopted the Company’s 2020 Incentive Award Plan (“2020 Plan,” and together with the 2016 Plan and 2005 Plan, the “Plans”), and upon effectiveness of the 2020 Plan, the Company ceased granting equity-based awards under the 2016 Plan. The 2020 Plan provides for grant of incentive stock options and nonqualified stock options, stock appreciation rights, restricted stock, dividend equivalents, restricted stock units, performance awards and other share and cash-based awards to employees and consultants and members of the Board of Directors of the Company and its subsidiaries. The initial number of shares of the Company’s common stock that may be issued under the 2020 Plan is 2,100,000 shares plus the number of shares of the Company’s common stock underlying outstanding awards under the 2005 Plan and 2016 Plan as of the effective date of the 2020 Plan that expire, lapse or are terminated, exchanged for cash, surrendered, repurchased, canceled or forfeited following the effective date of the 2020 Plan. The number of shares available under the 2020 Plan will automatically increase on January 1st of each year from 2021 to 2030 by the lesser of (i) 4% of the number of shares of common stock outstanding on the final day of the immediately preceding calendar year and (ii) a smaller number of shares determined by the Company’s Board of Directors. However, no more than 8,800,000 shares may be issued under the 2020 Plan pursuant to the exercise of incentive stock options. On January 1, 2021, the shares available for grant under the 2020 Plan was automatically increased by 517,295. As of December 31, 2021, the Company had 1,668,286 shares available for issuance under the 2020 Plan. All stock option grants are nonqualified stock options except option grants to employees and officers intended to qualify as incentive stock options under the Internal Revenue Code of 1986, as amended. Stock options may not be granted at less than the fair market value of the Company’s common stock on the date of grant. Vesting periods of awards are determined by the Board of Directors or its compensation committee. Vesting periods of awards granted to date range from vesting upon grant to vesting over a four-year Stock-based compensation expense included in the Company’s consolidated statements of operations and comprehensive loss was as follows (in thousands):
Year Ended December 31,
2021
2020
Research and development
$
508
$
229
General and administrative
2,262
1,584
Total
$
2,770
$
1,813
The Company did not record any stock-based compensation associated with milestone-based awards in the years ended December 31, 2021 and 2020. The fair value of each stock option granted to employees, directors and non-employees was estimated on the date of grant using the Black-Scholes option-pricing model, with the following weighted-average assumptions:
Year Ended December 31,
2021
2020
Risk-free interest rate
0.7
%
0.6
%
Expected dividend yield
—
%
—
%
Expected term (in years)
6.0
6.0
Expected volatility
85.0
%
80.7
% A summary of the stock option activity under the Plans for the year ended December 31, 2021 was as follows:
Shares
Weighted- Average Exercise Price
Weighted- Average Remaining Contractual Life (in years)
Aggregate Intrinsic Value (in thousands)
Outstanding December 31, 2020
1,428,886
$
10.41
7.7
$
5,165
Granted
428,500
9.72
Exercised
(72,201
)
8.36
Cancelled
(122,324
)
10.14
Outstanding at December 31, 2021
1,662,861
$
10.34
7.6
$
918
Exercisable at December 31, 2021
856,363
$
9.85
6.7
$
732
Vested and expected to vest at December 31, 2021
1,662,861
$
10.34
7.6
$
918
The weighted-average fair value of options granted to employees, directors and non-employees during the years ended December 31, 2021 and 2020 was $6.89 and $9.66,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1 and 2020 was approximately $0.3 million and $27,000, respectively. As of December 31, 2021, total unrecognized stock-based compensation expense relating to unvested stock options was approximately $5.7 million. This amount is expected to be recognized over a weighted-average period of 2.6 years. Additionally, as of December 31, 2021, there was approximately $36,000 of unrecognized stock-based compensation related to a stock option award related to the achievement of a revenue-based milestone. As the Company believes the achievement of the revenue-based milestone is currently not probable, it has not recorded any stock-based compensation related to this award. The Company will continue to assess the probability of achieving the revenue-based milestone at each reporting period. 2020 Employee Stock Purchase Plan In April 2020, the Company’s Board of Directors adopted the Company’s 2020 Employee Stock Purchase Plan (“2020 ESPP”). The 2020 ESPP is structured as a qualified employee stock purchase plan under Section 423 of the Internal Revenue Code of 1986, as amended, and is not subject to the provisions of the Employee Retirement Income Security Act of 1974. The Company initially reserved 150,000 shares of common stock for issuance under the 2020 ESPP. In addition, the number of shares available for issuance under the 2020 ESPP will be annually increased on January 1st of each year from 2021 to 2030 by the lesser of (i) 0.5% of the number of shares of common stock outstanding on the final day of the immediately preceding calendar year and (ii) such smaller number of shares as is determined by the Company’s Board of Directors, provided that no more than 987,500 shares of common stock may be issued under the 2020 ESPP. On January 1, 2021, the shares available for grant under the 2020 ESPP was automatically increased by 64,661. The 2020 ESPP permits eligible participants to purchase common stock through payroll deductions of up to a specified percentage of their eligible compensation. On the first trading day of each offering period, each participant will automatically be granted an option to purchase shares of the Company’s common stock. The option will expire at the end of the applicable offering period, and will be exercised at that time to the extent of the payroll deductions accumulated during the offering period, subject to the limits set forth in the 2020 ESPP. The purchase price of the shares, in the absence of a contrary designation, will be 85% of the lower of the fair market value of the Company’s common stock on the first trading day of the offering period or on the purchase date. As of December 31, 2021, no shares have been issued under the 2020 ESP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9. Income Taxes The Company records a provision or benefit for income taxes on pre-tax income or loss based on its estimated effective tax rate for the year. During the years ended December 31, 2021 and 2020, the Company recorded net losses of approximately $43.5 million and $22.1 million, respectively, and, since it maintains a full valuation allowance on its deferred tax assets, the Company did not record an income tax benefit for the years ended December 31, 2021 and 2020. A reconciliation of income tax expense computed at the statutory federal income tax rate to income taxes reflected in the consolidated financial statements is as follows:
Year Ended December 31,
2021
2020
Income tax computed at federal statutory tax rate
21.0
%
21.0
%
Permanent differences
(0.3
)%
(2.0
)%
State taxes, net of federal benefit
4.9
%
5.4
%
Research and development and other tax credits
4.7
%
2.6
%
Change in deferred tax asset valuation allowance
(30.4
)%
(28.4
)%
Other
0.1
%
1.4
%
—
%
—
% Net deferred tax assets as of December 31, 2021 and 2020 consist of the following (in thousands):
December 31,
2021
2020
Deferred tax assets:
Net operating loss carryforwards
$
46,462
$
35,729
Research and development credits
7,288
5,223
Stock-based compensation
848
322
Operating lease liabilities
382
661
Other
73
140
Total gross deferred tax assets
55,053
42,075
Less: Valuation allowance
(54,697
)
(41,451
)
Total deferred tax assets
356
624
Deferred tax liabilities:
Operating lease right-of-use assets
(356
)
(624
)
Total deferred tax liabilities
(356
)
(624
)
Net deferred taxes
$
—
$
—
As of December 31, 2021, the Company had U.S. federal net operating loss carryforwards of approximately $91.4 million which may be able to offset future income tax liabilities and expire at various dates through 2037 and approximately $85.3 million of federal net operating loss carryforwards that may be carried forward indefinitely. As of December 31, 2021, the Company also had state net operating loss carryforwards of approximately $148.4 million which may be available to offset future income tax liabilities and expire at various dates through 2041. As of December 31, 2021 and 2020, the Company had federal research and development tax credit carryforwards of approximately $5.2 million and $3.6 million, respectively, available to reduce future tax liabilities which expire at various dates through 2041. As of December 31, 2021 and 2020, the Company had state research and development tax credit carryforwards of approximately $2.7 million and $2.0 million, respectively, available to reduce future tax liabilities which expire at various dates through 2036.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1 and 2020 because the Company’s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nd, as a result, a valuation allowance of approximately $ 54.7 million and $ 41.5 million, respectively, has been established at December 31, 2021 and 2020 . Management reevaluates the positive and negative evidence at each reporting period. The valuation allowance increased by approximately $ 13.2 million and $ 6.3 million, respectively, during the years ended December 31, 2021 and 2020 due primarily to the generation of net operating losses. The Company has recorded adjustments to deferred tax assets for unrecognized tax benefits as of December 31, 2021 and 2020. The Company’s policy is to record interest and penalties related to uncertain tax positions as part of its income tax provision. As of December 31, 2021 and 2020, the Company had not accrued interest or penalties related to uncertain tax positions and no such amounts have been recognized in the Company’s statement of operations and comprehensive loss. In many cases, the Company’s uncertain tax positions are related to years that remain subject to examination by relevant tax authorities. The statute of limitations for federal and state tax authorities is closed for years prior to December 31, 2018. However, since the Company is in a loss carryforward position, the Company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0. Leases In August 2007, the Company entered into an operating lease, as amended, for approximately 22,343 square feet of office and laboratory space in Watertown, Massachusetts. In November 2017, the Company amended its lease (“2017 Amendment”) and extended the lease term through April 2023. Initial base rent under the 2017 Amendment was approximately $1.0 million per year. The 2017 Amendment includes annual rent escalations over the term of the operating lease. The Company maintains a letter of credit of approximately $0.3 million securing its obligations under the operating lease which is secured by approximately $0.3 million of certificate of deposits, which are included as restricted cash in the consolidated balance sheets. Rent expense is recognized on a straight-line basis over the terms of occupancy. In addition to the lease discussed above, the Company is party to an April 2020 June 2024 Embedded Leases In April 2021, the Company entered into a clinical supply agreement with a contract manufacturing organization (“CMO”) for clinical production of the Company’s product candidates at an existing facility and a facility under construction. The Company concluded that this clinical supply agreement contains embedded operating leases as the clean rooms in the existing facility and the new facility are designated for the Company’s exclusive use during the term of the agreement and the clinical supply agreement contains fixed commitments and variable costs related to production and material costs in excess of the fixed commitment specified in the agreement. The Company determined that it did not control the new facility during construction and, thus, the lease did not fall in the scope of “build-to-suit” accounting. The term of the clinical supply agreement is five years and will automatically renew for additional successive terms of one year unless either party gives notice of nonrenewal. The lease period for the existing facility is less than 12 months and the Company has elected to apply the practical expedient in ASC Topic 842, Leases At the inception of the new facility lease, the Company determined the fixed commitment specified in the purchase order issued under the clinical supply agreement was not material and did not recognize a lease liability and right-of-use asset. The lease costs under this purchase order will be recognized as expense in the period in which the lease costs are incurred based on performance or usage in accordance with the purchase order. In the future, the Company will purchase product in batches from the CMO in quantities to be set forth on purchase orders submitted to the CMO, within a certain time period, prior to the requested date of delivery. The quantities of product ordered on each purchase order are binding obligations to purchase from the CMO and considered fixed commitments and the Company will recognize the appropriate lease liability and right-of-use asset at that time. The components of lease cost recorded in the Company’s consolidated financial statements were as follows (in thousands):
Year Ended December 31,
2021
2020
Lease Cost:
Operating lease cost
$
1,056
$
1,055
Variable lease cost
4,542
726
Total lease cost
$
5,598
$
1,781
Variable lease payments include the Company’s allocated share of costs incurred and expenditures made by the landlord in the operation and management of the building and variable lease costs associated with the Company’s CMO embedded lease arrangement. During the year ended December 31, 2021, the Company recorded as research and development expense approximately $3.9 million of operating lease costs related to the CMO embedded lease. The weighted-average remaining lease term and discount rate related to the Company’s operating leases were as follows:
As of December 31, 2021
Weighted-average remaining lease term (in years)
1.3
Weighted-average discount rate
5.5
% Maturity of the Company’s operating lease liabilities in accordance with ASC 842 as of December 31, 2021 were as follows (in thousands):
Year ending December 31,
2022
$
1,127
2023
382
2024
2
Total maturities
1,511
Less: Amount representing interest
(58
)
Present value of operating lease liability
1,453
Less: Current portion of operating lease liability
(1,074
)
Total operating lease liability, net of current portion
$
3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1</t>
        </is>
      </c>
    </row>
    <row r="3">
      <c r="A3" s="3" t="inlineStr">
        <is>
          <t>Compensation And Retirement Disclosure [Abstract]</t>
        </is>
      </c>
    </row>
    <row r="4">
      <c r="A4" s="4" t="inlineStr">
        <is>
          <t>Retirement Plan</t>
        </is>
      </c>
      <c r="B4" s="4" t="inlineStr">
        <is>
          <t>11. Retirement Plan The Company has a defined-contribution plan under Section 401(k) of the Internal Revenue Cod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For the years ended December 31, 2021 and 2020, the Company made a discretionary match that matches 50% of employee contributions up to a maximum of 3% of employees’ salary. Matching contributions are fully vested at the time of contribution. Matching contribution expense included in the Company’s consolidated statements of operations and comprehensive loss was as follows (in thousands):
Year Ended December 31,
2021
2020
Match Cost
$
0.2
$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Going Concern The accompanying consolidated financial statements have been prepared in accordance with accounting principles generally accepted in the United States of America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experienced net losses since its inception and expects to incur increased costs as it progresses its product candidates through clinical development. The Company will need additional financing to support its continuing operations and pursue its growth strategy. Until such time as the Company can generate significant revenue from product sales, if ever, it expect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The consolidated financial statements do not include any adjustments to the carrying amounts and classification of assets, liabilities, and reported expenses that may be necessary if the Company were unable to continue as a going concern.</t>
        </is>
      </c>
    </row>
    <row r="5">
      <c r="A5" s="4" t="inlineStr">
        <is>
          <t>COVID-19 Pandemic and CARES Act</t>
        </is>
      </c>
      <c r="B5" s="4" t="inlineStr">
        <is>
          <t>COVID-19 Pandemic and CARES Act On January 30, 2020, the World Health Organization (“WHO”) announced a global health emergency because of a new strain of coronavirus originating in Wuhan, China (the “COVID-19 outbreak”) and the risks to the international community as the virus subsequently spread globally beyond its point of origin. On March 11, 2020, the WHO classified the COVID-19 outbreak as a pandemic, based on the rapid increase in exposure globally.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In light of developments relating to the COVID-19 pandemic, the Company discontinued enrollment at 67 patients in its Phase 2 LANTERN clinical trial and did not enroll patients in the United St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including the length of time needed to vaccinate a significant segment of the global population and effectiveness of the vaccines with respect to the new variants of the virus.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side social security payments of which 50% were due on December 31, 2021 and the remainder on December 31, 2022. The CARES Act also appropriated funds for the SBA Paycheck Protection Program loans that are forgivable in certain situations to promote continued employment, as well as Economic Injury Disaster Loans to provide liquidity to small businesses harmed by COVID-19. On December 27, 2020, the Consolidated Appropriations Act, 2021 was signed into law in order to provide further stimulus and support to those affected by the COVID-19 pandemic. The Company did not obtain funding from such loans. The Company does not believe the CARES Act or the Consolidated Appropriations Act, 2021 will have a material impact on its financial condition, results of operations, or liquidity.</t>
        </is>
      </c>
    </row>
    <row r="6">
      <c r="A6" s="4" t="inlineStr">
        <is>
          <t>Basis of Presentation</t>
        </is>
      </c>
      <c r="B6" s="4" t="inlineStr">
        <is>
          <t xml:space="preserve">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is>
      </c>
    </row>
    <row r="7">
      <c r="A7" s="4" t="inlineStr">
        <is>
          <t>Principles of Consolidation</t>
        </is>
      </c>
      <c r="B7" s="4" t="inlineStr">
        <is>
          <t xml:space="preserve">Principles of Consolidation The consolidated financial statements include the accounts of Lyra Therapeutics, Inc. and its wholly owned subsidiary Lyra Therapeutics Security Corporation. All intercompany transactions and balances have been eliminated. The accompanying consolidated financial statements reflect the application of certain significant accounting policies as described in this note and elsewhere in the accompanying consolidated financial statements and notes. </t>
        </is>
      </c>
    </row>
    <row r="8">
      <c r="A8" s="4" t="inlineStr">
        <is>
          <t>Use of Estimates</t>
        </is>
      </c>
      <c r="B8" s="4" t="inlineStr">
        <is>
          <t xml:space="preserve">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revenue recognition, operating lease right-of-use assets, operating lease liabilities, accrued expenses, fair value of common stock, valuation of share-based awards and deferred income taxes. Due to the uncertainty inherent in such estimates, actual results may differ from these estimates. </t>
        </is>
      </c>
    </row>
    <row r="9">
      <c r="A9" s="4" t="inlineStr">
        <is>
          <t>Segment Information</t>
        </is>
      </c>
      <c r="B9"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eveloping targeted medicines to address ENT diseases. </t>
        </is>
      </c>
    </row>
    <row r="10">
      <c r="A10" s="4" t="inlineStr">
        <is>
          <t>Comprehensive Income (Loss)</t>
        </is>
      </c>
      <c r="B10" s="4" t="inlineStr">
        <is>
          <t xml:space="preserve">Comprehensive Income (Loss) Comprehensive income (loss) is defined as the change in equity of a business enterprise during a period from transactions and other events and circumstances from non-owner sources. As the Company did not have any element of other comprehensive income (loss), its comprehensive loss is equal to its net loss for all periods presented. </t>
        </is>
      </c>
    </row>
    <row r="11">
      <c r="A11" s="4" t="inlineStr">
        <is>
          <t>Cash and Cash Equivalents</t>
        </is>
      </c>
      <c r="B11" s="4" t="inlineStr">
        <is>
          <t xml:space="preserve">Cash and Cash Equivalents The Company considers all highly liquid investments with a maturity of three months or less when purchased to be cash equivalents. Cash and cash equivalents include cash held in banks and amounts held in money market funds. Cash equivalents are stated at cost, which approximates market value. Cash and cash equivalents consist of cash held in banks at December 31, 2021 and 2020. </t>
        </is>
      </c>
    </row>
    <row r="12">
      <c r="A12" s="4" t="inlineStr">
        <is>
          <t>Restricted Cash</t>
        </is>
      </c>
      <c r="B12" s="4" t="inlineStr">
        <is>
          <t xml:space="preserve">Restricted Cash The Company had restricted cash of approximately $0.3 million as of December 31, 2021 and 2020, which was held in certificates of deposit at the Company’s financial institution to secure the Company’s letter of credit for its facility lease. </t>
        </is>
      </c>
    </row>
    <row r="13">
      <c r="A13" s="4" t="inlineStr">
        <is>
          <t>Concentrations Of Credit Risk And Off Balance Sheet Risk</t>
        </is>
      </c>
      <c r="B13" s="4" t="inlineStr">
        <is>
          <t xml:space="preserve">Concentrations of Credit Risk and Off-Balance Sheet Risk Financial instruments that potentially expose the Company to concentrations of credit risk consist primarily of cash and cash equivalents. The Company maintains all its cash and cash equivalents at a single accredited financial institution, in amounts that exceed federally insured limits. The Company has no significant off-balance sheet risk such as foreign exchange contracts, option contracts, or other foreign exchange hedging arrangements. </t>
        </is>
      </c>
    </row>
    <row r="14">
      <c r="A14" s="4" t="inlineStr">
        <is>
          <t>Significant Suppliers</t>
        </is>
      </c>
      <c r="B14" s="4" t="inlineStr">
        <is>
          <t xml:space="preserve">Significant Suppliers The Company is dependent on third-party manufacturers to supply products for research and development activities in its programs. In particular, the Company relies and expects to continue to rely on a small number of manufacturers to supply it with its requirements for the drug product and associated applicator related to these programs. These programs could be adversely affected by a significant interruption in the supply of the materials required to manufacture the drug product and associated applicator. </t>
        </is>
      </c>
    </row>
    <row r="15">
      <c r="A15" s="4" t="inlineStr">
        <is>
          <t>Fair Value of Financial Instruments</t>
        </is>
      </c>
      <c r="B15" s="4" t="inlineStr">
        <is>
          <t xml:space="preserve">Fair Value of Financial Instruments Fair value is defined as the price that would be received upon sale of an asset or paid to transfer a liability between market participants at a measurement date. ASC Topic 820, Fair Value Measurements Level 1 -Quoted prices in active markets for identical assets or liabilities that the Company has the ability to access at the measurement date. Level 2 -Inputs other than quoted prices included within Level 1 that are either directly or indirectly observable, such as quoted market prices, interest rates and yield curves.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financial instruments or other items at fair value. </t>
        </is>
      </c>
    </row>
    <row r="16">
      <c r="A16" s="4" t="inlineStr">
        <is>
          <t>Classification and Accretion of Redeemable Convertible Preferred Shares</t>
        </is>
      </c>
      <c r="B16" s="4" t="inlineStr">
        <is>
          <t>Accretion of Redeemable Convertible Preferred Shares Prior to the Company’s IPO, the carrying values of the Company’s redeemable convertible preferred shares were accreted to their redemption values from the date of issuance through the date of the IPO.</t>
        </is>
      </c>
    </row>
    <row r="17">
      <c r="A17" s="4" t="inlineStr">
        <is>
          <t>Property and Equipment</t>
        </is>
      </c>
      <c r="B17" s="4" t="inlineStr">
        <is>
          <t>Property and Equipment Property and equipment are stated at cost, less accumulated depreciation. 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Costs for capital assets not yet placed into service are capitalized as construction in progress and are depreciated in accordance with the above guidelines once placed into service. Upon retirement or sale, the cost of the assets disposed of and the related accumulated depreciation are eliminated from the balance sheet and related gains or losses are reflected in the consolidated statement of operations and comprehensive loss. Repairs and maintenance that do not improve or extend the lives of the respective assets are expensed as incurred, while costs of major additions and betterments are capitalized . 4. Property and Equipment Property and equipment consist of the following at December 31, 2021 and 2020 (in thousands):
December 31,
2021
2020
Property and equipment:
Laboratory equipment
$
5,293
$
3,277
Computer software and equipment
675
650
Office furniture and fixtures
301
301
Leasehold improvements
2,113
317
Construction in progress
—
498
$
8,382
$
5,043
Accumulated depreciation
(3,879
)
(2,878
)
Property and equipment, net
$
4,503
$
2,165
The Company recognized approximately $1.0 million and $0.1 million of depreciation expense for the years ended December 31, 2021 and 2020, respectively.</t>
        </is>
      </c>
    </row>
    <row r="18">
      <c r="A18" s="4" t="inlineStr">
        <is>
          <t>Impairment of Long-Lived Assets</t>
        </is>
      </c>
      <c r="B18" s="4" t="inlineStr">
        <is>
          <t xml:space="preserve">Impairment of Long-Lived Assets Long-lived assets consist of property and equipment.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rd any impairment losses on long-lived assets during the years ended December 31, 2021 and 2020. </t>
        </is>
      </c>
    </row>
    <row r="19">
      <c r="A19" s="4" t="inlineStr">
        <is>
          <t>Leases</t>
        </is>
      </c>
      <c r="B19" s="4" t="inlineStr">
        <is>
          <t xml:space="preserve">Leases ASU No. 2016-02, Leases (Topic 842)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n the leas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Operating leases are recorded in “Operating lease right-of use assets,” “Operating lease liabilities” and “Operating lease liabilities, net of current portion” in the Company’s consolidated balance sheets. The Company did not have any finance leases recorded in its consolidated balance sheet as of December 31, 2021. </t>
        </is>
      </c>
    </row>
    <row r="20">
      <c r="A20" s="4" t="inlineStr">
        <is>
          <t>Revenue Recognition</t>
        </is>
      </c>
      <c r="B20" s="4" t="inlineStr">
        <is>
          <t>Revenue Recognition Under ASC Topic 606, Revenue from Contracts with Customers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 generating arrangement in order to determine whether a significant financing component exists and concluded that a significant financing component does not exist.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ve arrangement revenue On May 31, 2021, the Company entered into a License and Collaboration Agreement (“LianBio License Agreement”) with LianBio Inflammatory Limited (“LianBio”) to develop and commercialize LYR-210 in Greater China (mainland China, Hong Kong, Taiwan, and Macau), South Korea, Singapore and Thailand. See Note 8 for further discussion of the arrangement.</t>
        </is>
      </c>
    </row>
    <row r="21">
      <c r="A21" s="4" t="inlineStr">
        <is>
          <t>Research And Development Costs</t>
        </is>
      </c>
      <c r="B21" s="4" t="inlineStr">
        <is>
          <t xml:space="preserve">Research and Development Costs Research and development costs are expensed as incurred.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clinical trial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2">
      <c r="A22" s="4" t="inlineStr">
        <is>
          <t>Patents Costs</t>
        </is>
      </c>
      <c r="B22" s="4" t="inlineStr">
        <is>
          <t xml:space="preserve">Patent Costs The Company expenses patent application and related legal costs as incurred and classifies such costs as general and administrative expenses in the accompanying consolidated statements of operations and comprehensive loss. </t>
        </is>
      </c>
    </row>
    <row r="23">
      <c r="A23" s="4" t="inlineStr">
        <is>
          <t>Accounting for Stock-Based Compensation</t>
        </is>
      </c>
      <c r="B23" s="4" t="inlineStr">
        <is>
          <t>Accounting for Stock-Based Compensation The Company accounts for its stock-based compensation in accordance with ASC Topic 718, Compensation—Stock Compensation The Black-Scholes option-pricing model uses the following inputs: the fair value of the Company’s common stock, the expected volatility of the Company’s common stock, the expected term of the Company’s stock options, the risk-free interest rate for a period that approximates the expected term of the Company’s stock options, and the Company’s expected dividend yield. Following the closing of the Company’s IPO, the fair value of the Company’s common stock is determined based on the quoted market price of its common stock. The Company has historically been a private company and lacks company-specific historical and implied volatility data. Therefore, the Company has based its computation of expected volatility on the historical volatility of a representative group of public companies with similar characteristics to it, including stage of product development, life science industry focus, length of trading history, and similar vesting provisions. The historical volatility data is calculated based on a period of time commensurate with the expected term assumption. The Company will continue to apply this process until a sufficient amount of historical information regarding the volatility of its own stock price becomes available or until circumstances change, such that the identified entities are no longer representative companies. In the latter case, more suitable, similar entities whose share prices are publicly available would be utilized in the calculation.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cash dividends and has no current plans to pay any cash dividends on its common stock. The Company’s policy is to recognize forfeitures as they occur. The Company expenses the fair value of its stock-based compensation awards to employees, non-employees and directors on a straight-line basis over the requisite service period, which is generally the vesting period.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t>
        </is>
      </c>
    </row>
    <row r="24">
      <c r="A24" s="4" t="inlineStr">
        <is>
          <t>Income Taxes</t>
        </is>
      </c>
      <c r="B24" s="4" t="inlineStr">
        <is>
          <t xml:space="preserve">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9. Income Taxes The Company records a provision or benefit for income taxes on pre-tax income or loss based on its estimated effective tax rate for the year. During the years ended December 31, 2021 and 2020, the Company recorded net losses of approximately $43.5 million and $22.1 million, respectively, and, since it maintains a full valuation allowance on its deferred tax assets, the Company did not record an income tax benefit for the years ended December 31, 2021 and 2020. A reconciliation of income tax expense computed at the statutory federal income tax rate to income taxes reflected in the consolidated financial statements is as follows:
Year Ended December 31,
2021
2020
Income tax computed at federal statutory tax rate
21.0
%
21.0
%
Permanent differences
(0.3
)%
(2.0
)%
State taxes, net of federal benefit
4.9
%
5.4
%
Research and development and other tax credits
4.7
%
2.6
%
Change in deferred tax asset valuation allowance
(30.4
)%
(28.4
)%
Other
0.1
%
1.4
%
—
%
—
% Net deferred tax assets as of December 31, 2021 and 2020 consist of the following (in thousands):
December 31,
2021
2020
Deferred tax assets:
Net operating loss carryforwards
$
46,462
$
35,729
Research and development credits
7,288
5,223
Stock-based compensation
848
322
Operating lease liabilities
382
661
Other
73
140
Total gross deferred tax assets
55,053
42,075
Less: Valuation allowance
(54,697
)
(41,451
)
Total deferred tax assets
356
624
Deferred tax liabilities:
Operating lease right-of-use assets
(356
)
(624
)
Total deferred tax liabilities
(356
)
(624
)
Net deferred taxes
$
—
$
—
As of December 31, 2021, the Company had U.S. federal net operating loss carryforwards of approximately $91.4 million which may be able to offset future income tax liabilities and expire at various dates through 2037 and approximately $85.3 million of federal net operating loss carryforwards that may be carried forward indefinitely. As of December 31, 2021, the Company also had state net operating loss carryforwards of approximately $148.4 million which may be available to offset future income tax liabilities and expire at various dates through 2041. As of December 31, 2021 and 2020, the Company had federal research and development tax credit carryforwards of approximately $5.2 million and $3.6 million, respectively, available to reduce future tax liabilities which expire at various dates through 2041. As of December 31, 2021 and 2020, the Company had state research and development tax credit carryforwards of approximately $2.7 million and $2.0 million, respectively, available to reduce future tax liabilities which expire at various dates through 2036.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1 and 2020 because the Company’s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nd, as a result, a valuation allowance of approximately $ 54.7 million and $ 41.5 million, respectively, has been established at December 31, 2021 and 2020 . Management reevaluates the positive and negative evidence at each reporting period. The valuation allowance increased by approximately $ 13.2 million and $ 6.3 million, respectively, during the years ended December 31, 2021 and 2020 due primarily to the generation of net operating losses. The Company has recorded adjustments to deferred tax assets for unrecognized tax benefits as of December 31, 2021 and 2020. The Company’s policy is to record interest and penalties related to uncertain tax positions as part of its income tax provision. As of December 31, 2021 and 2020, the Company had not accrued interest or penalties related to uncertain tax positions and no such amounts have been recognized in the Company’s statement of operations and comprehensive loss. In many cases, the Company’s uncertain tax positions are related to years that remain subject to examination by relevant tax authorities. The statute of limitations for federal and state tax authorities is closed for years prior to December 31, 2018. However, since the Company is in a loss carryforward position, the Company is generally subject to examination by the U.S. federal, state and local income tax authorities for all tax years in which a loss carryforward is available. </t>
        </is>
      </c>
    </row>
    <row r="25">
      <c r="A25" s="4" t="inlineStr">
        <is>
          <t>Contingencies</t>
        </is>
      </c>
      <c r="B25" s="4" t="inlineStr">
        <is>
          <t xml:space="preserve">Contingencies In accordance with ASC Topic 450, Contingencies If a loss contingency is not probable but is reasonably possible, or is probable but cannot be estimated, the nature of the contingent liability, together with an estimate of the range of possible loss if determinable and material, would be disclosed. </t>
        </is>
      </c>
    </row>
    <row r="26">
      <c r="A26" s="4" t="inlineStr">
        <is>
          <t>Guarantees</t>
        </is>
      </c>
      <c r="B26" s="4" t="inlineStr">
        <is>
          <t xml:space="preserve">Guarantees The Company has identified the guarantees described below as disclosable, in accordance with ASC Topi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a noncancelable operating lease. The Company has standard indemnification arrangements under the lease that requires it to indemnify the landlord against all costs, expenses, fines, suits, claims, demands, liabilities, and actions directly resulting from any breach, violation, or nonperformance of any covenant or condition of the lease. As of December 31, 2021 and 2020,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t>
        </is>
      </c>
    </row>
    <row r="27">
      <c r="A27" s="4" t="inlineStr">
        <is>
          <t>Net Loss per Share</t>
        </is>
      </c>
      <c r="B27" s="4" t="inlineStr">
        <is>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warrants to purchase common stock and redeemabl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 Ended December 31,
2021
2020
Numerator:
Net loss
$
(43,513
)
$
(22,127
)
Accretion of redeemable convertible preferred stock
—
(115
)
Net loss attributable to common stockholders
$
(43,513
)
$
(22,242
)
Denominator:
Weighted-average common shares—basic and diluted
12,986,101
8,590,205
Net loss per share attributable to common stockholders—basic and diluted
$
(3.35
)
$
(2.59
) The following table sets forth the potentially dilutive securities that have been excluded from the calculation of diluted net loss per share because to include them would be anti-dilutive:
Year Ended December 31,
2021
2020
Stock options
1,662,861
1,428,886
Total
1,662,861
1,428,886</t>
        </is>
      </c>
    </row>
    <row r="28">
      <c r="A28" s="4" t="inlineStr">
        <is>
          <t>Recently Adopted Accounting Pronouncements</t>
        </is>
      </c>
      <c r="B28" s="4" t="inlineStr">
        <is>
          <t>Recently Adopted Accounting Pronouncements From time to time, new accounting pronouncements are issued by the FASB or other standard setting bodies and adopted by the Company as of the specified effective date. In May 2014, the FASB issued Accounting Standards Update (“ASU”) 606, which supersedes the revenue recognition requirements in ASC Topic 605, Revenue Recognition In December 2019, the FASB issued ASU No. 2019-12, Income Taxes (Topic 740): Simplifying the Accounting for Income Taxes</t>
        </is>
      </c>
    </row>
    <row r="29">
      <c r="A29" s="4" t="inlineStr">
        <is>
          <t>Recently Issued Accounting Pronouncements</t>
        </is>
      </c>
      <c r="B29" s="4" t="inlineStr">
        <is>
          <t>Recently Issued Accounting Pronouncements From time to time, new accounting pronouncements are issued by the FASB or other standard setting bodies and adopted by the Company as of the specified date. Unless otherwise discussed, the Company believes that the impact of recently issued standards that are not yet effective will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Property and equipment consist of the following at December 31, 2021 and 2020 (in thousands):
December 31,
2021
2020
Property and equipment:
Laboratory equipment
$
5,293
$
3,277
Computer software and equipment
675
650
Office furniture and fixtures
301
301
Leasehold improvements
2,113
317
Construction in progress
—
498
$
8,382
$
5,043
Accumulated depreciation
(3,879
)
(2,878
)
Property and equipment, net
$
4,503
$
2,165</t>
        </is>
      </c>
    </row>
    <row r="5">
      <c r="A5" s="4" t="inlineStr">
        <is>
          <t>Summary of Basic and Diluted Net Loss per Share Attributable to Common Stockholders</t>
        </is>
      </c>
      <c r="B5" s="4" t="inlineStr">
        <is>
          <t>Basic and diluted net loss per share attributable to common stockholders was calculated as follows (in thousands, except share and per share data):
Year Ended December 31,
2021
2020
Numerator:
Net loss
$
(43,513
)
$
(22,127
)
Accretion of redeemable convertible preferred stock
—
(115
)
Net loss attributable to common stockholders
$
(43,513
)
$
(22,242
)
Denominator:
Weighted-average common shares—basic and diluted
12,986,101
8,590,205
Net loss per share attributable to common stockholders—basic and diluted
$
(3.35
)
$
(2.59
)</t>
        </is>
      </c>
    </row>
    <row r="6">
      <c r="A6" s="4" t="inlineStr">
        <is>
          <t>Summary of Potentially Dilutive Securities Excluded from Calculation of Diluted Net Loss per Share</t>
        </is>
      </c>
      <c r="B6" s="4" t="inlineStr">
        <is>
          <t>The following table sets forth the potentially dilutive securities that have been excluded from the calculation of diluted net loss per share because to include them would be anti-dilutive:
Year Ended December 31,
2021
2020
Stock options
1,662,861
1,428,886
Total
1,662,861
1,428,8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5" t="n">
        <v>45747</v>
      </c>
      <c r="C3" s="5" t="n">
        <v>74593</v>
      </c>
    </row>
    <row r="4">
      <c r="A4" s="4" t="inlineStr">
        <is>
          <t>Prepaid expenses and other current assets</t>
        </is>
      </c>
      <c r="B4" s="6" t="n">
        <v>2171</v>
      </c>
      <c r="C4" s="6" t="n">
        <v>1324</v>
      </c>
    </row>
    <row r="5">
      <c r="A5" s="4" t="inlineStr">
        <is>
          <t>Total current assets</t>
        </is>
      </c>
      <c r="B5" s="6" t="n">
        <v>47918</v>
      </c>
      <c r="C5" s="6" t="n">
        <v>75917</v>
      </c>
    </row>
    <row r="6">
      <c r="A6" s="4" t="inlineStr">
        <is>
          <t>Property and equipment, net</t>
        </is>
      </c>
      <c r="B6" s="6" t="n">
        <v>4503</v>
      </c>
      <c r="C6" s="6" t="n">
        <v>2165</v>
      </c>
    </row>
    <row r="7">
      <c r="A7" s="4" t="inlineStr">
        <is>
          <t>Operating lease right-of-use assets</t>
        </is>
      </c>
      <c r="B7" s="6" t="n">
        <v>1355</v>
      </c>
      <c r="C7" s="6" t="n">
        <v>2301</v>
      </c>
    </row>
    <row r="8">
      <c r="A8" s="4" t="inlineStr">
        <is>
          <t>Restricted cash</t>
        </is>
      </c>
      <c r="B8" s="6" t="n">
        <v>329</v>
      </c>
      <c r="C8" s="6" t="n">
        <v>329</v>
      </c>
    </row>
    <row r="9">
      <c r="A9" s="4" t="inlineStr">
        <is>
          <t>Other assets</t>
        </is>
      </c>
      <c r="B9" s="6" t="n">
        <v>762</v>
      </c>
      <c r="C9" s="6" t="n">
        <v>118</v>
      </c>
    </row>
    <row r="10">
      <c r="A10" s="4" t="inlineStr">
        <is>
          <t>Total assets</t>
        </is>
      </c>
      <c r="B10" s="6" t="n">
        <v>54867</v>
      </c>
      <c r="C10" s="6" t="n">
        <v>80830</v>
      </c>
    </row>
    <row r="11">
      <c r="A11" s="3" t="inlineStr">
        <is>
          <t>Current liabilities:</t>
        </is>
      </c>
    </row>
    <row r="12">
      <c r="A12" s="4" t="inlineStr">
        <is>
          <t>Accounts payable</t>
        </is>
      </c>
      <c r="B12" s="6" t="n">
        <v>3125</v>
      </c>
      <c r="C12" s="6" t="n">
        <v>922</v>
      </c>
    </row>
    <row r="13">
      <c r="A13" s="4" t="inlineStr">
        <is>
          <t>Accrued expenses and other current liabilities</t>
        </is>
      </c>
      <c r="B13" s="6" t="n">
        <v>4258</v>
      </c>
      <c r="C13" s="6" t="n">
        <v>2977</v>
      </c>
    </row>
    <row r="14">
      <c r="A14" s="4" t="inlineStr">
        <is>
          <t>Operating lease liabilities</t>
        </is>
      </c>
      <c r="B14" s="6" t="n">
        <v>1074</v>
      </c>
      <c r="C14" s="6" t="n">
        <v>985</v>
      </c>
    </row>
    <row r="15">
      <c r="A15" s="4" t="inlineStr">
        <is>
          <t>Deferred revenue</t>
        </is>
      </c>
      <c r="B15" s="6" t="n">
        <v>9789</v>
      </c>
    </row>
    <row r="16">
      <c r="A16" s="4" t="inlineStr">
        <is>
          <t>Total current liabilities</t>
        </is>
      </c>
      <c r="B16" s="6" t="n">
        <v>18246</v>
      </c>
      <c r="C16" s="6" t="n">
        <v>4884</v>
      </c>
    </row>
    <row r="17">
      <c r="A17" s="4" t="inlineStr">
        <is>
          <t>Operating lease liabilities, net of current portion</t>
        </is>
      </c>
      <c r="B17" s="6" t="n">
        <v>379</v>
      </c>
      <c r="C17" s="6" t="n">
        <v>1454</v>
      </c>
    </row>
    <row r="18">
      <c r="A18" s="4" t="inlineStr">
        <is>
          <t>Deferred revenue, net of current portion</t>
        </is>
      </c>
      <c r="B18" s="6" t="n">
        <v>1926</v>
      </c>
    </row>
    <row r="19">
      <c r="A19" s="4" t="inlineStr">
        <is>
          <t>Total liabilities</t>
        </is>
      </c>
      <c r="B19" s="6" t="n">
        <v>20551</v>
      </c>
      <c r="C19" s="6" t="n">
        <v>6338</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0.001 par value; 200,000,000 shares authorized at December 31, 2021 and 2020; 13,007,178 and 12,932,377 shares issued and outstanding at December 31, 2021 and 2020, respectively</t>
        </is>
      </c>
      <c r="B22" s="6" t="n">
        <v>13</v>
      </c>
      <c r="C22" s="6" t="n">
        <v>13</v>
      </c>
    </row>
    <row r="23">
      <c r="A23" s="4" t="inlineStr">
        <is>
          <t>Additional paid-in capital</t>
        </is>
      </c>
      <c r="B23" s="6" t="n">
        <v>227700</v>
      </c>
      <c r="C23" s="6" t="n">
        <v>224363</v>
      </c>
    </row>
    <row r="24">
      <c r="A24" s="4" t="inlineStr">
        <is>
          <t>Accumulated deficit</t>
        </is>
      </c>
      <c r="B24" s="6" t="n">
        <v>-193397</v>
      </c>
      <c r="C24" s="6" t="n">
        <v>-149884</v>
      </c>
    </row>
    <row r="25">
      <c r="A25" s="4" t="inlineStr">
        <is>
          <t>Total stockholders’ equity</t>
        </is>
      </c>
      <c r="B25" s="6" t="n">
        <v>34316</v>
      </c>
      <c r="C25" s="6" t="n">
        <v>74492</v>
      </c>
    </row>
    <row r="26">
      <c r="A26" s="4" t="inlineStr">
        <is>
          <t>Total liabilities and stock and stockholders’ equity</t>
        </is>
      </c>
      <c r="B26" s="5" t="n">
        <v>54867</v>
      </c>
      <c r="C26" s="5" t="n">
        <v>80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Property and equipment consist of the following at December 31, 2021 and 2020 (in thousands):
December 31,
2021
2020
Property and equipment:
Laboratory equipment
$
5,293
$
3,277
Computer software and equipment
675
650
Office furniture and fixtures
301
301
Leasehold improvements
2,113
317
Construction in progress
—
498
$
8,382
$
5,043
Accumulated depreciation
(3,879
)
(2,878
)
Property and equipment, net
$
4,503
$
2,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at December 31, 2021 and 2020 (in thousands):
December 31,
2021
2020
Payroll and employee related expenses
$
2,429
$
1,892
Third-party research and development expenses
1,196
381
Professional and consulting fees
486
555
Other
147
149
Total accrued expenses and other current liabilities
$
4,258
$
2,9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12 Months Ended</t>
        </is>
      </c>
    </row>
    <row r="2">
      <c r="B2" s="2" t="inlineStr">
        <is>
          <t>Dec. 31, 2021</t>
        </is>
      </c>
    </row>
    <row r="3">
      <c r="A3" s="3" t="inlineStr">
        <is>
          <t>Equity [Abstract]</t>
        </is>
      </c>
    </row>
    <row r="4">
      <c r="A4" s="4" t="inlineStr">
        <is>
          <t>Schedule of Common Stock Reserved for Future Issuances</t>
        </is>
      </c>
      <c r="B4" s="4" t="inlineStr">
        <is>
          <t>The Company has reserved for future issuances the following shares of common stock as of December 31, 2021:
As of December 31, 2021
Stock options
3,331,147
Employee stock purchase plan
214,661
Total
3,545,8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Stock-based compensation expense included in the Company’s consolidated statements of operations and comprehensive loss was as follows (in thousands):
Year Ended December 31,
2021
2020
Research and development
$
508
$
229
General and administrative
2,262
1,584
Total
$
2,770
$
1,813</t>
        </is>
      </c>
    </row>
    <row r="5">
      <c r="A5" s="4" t="inlineStr">
        <is>
          <t>Schedule of Fair Value of Stock Option Estimated on Date of Grant Using Black-Scholes Option-Pricing Model</t>
        </is>
      </c>
      <c r="B5" s="4" t="inlineStr">
        <is>
          <t>The fair value of each stock option granted to employees, directors and non-employees was estimated on the date of grant using the Black-Scholes option-pricing model, with the following weighted-average assumptions:
Year Ended December 31,
2021
2020
Risk-free interest rate
0.7
%
0.6
%
Expected dividend yield
—
%
—
%
Expected term (in years)
6.0
6.0
Expected volatility
85.0
%
80.7
%</t>
        </is>
      </c>
    </row>
    <row r="6">
      <c r="A6" s="4" t="inlineStr">
        <is>
          <t>Summary of Stock Option Activity Under Plans</t>
        </is>
      </c>
      <c r="B6" s="4" t="inlineStr">
        <is>
          <t>A summary of the stock option activity under the Plans for the year ended December 31, 2021 was as follows:
Shares
Weighted- Average Exercise Price
Weighted- Average Remaining Contractual Life (in years)
Aggregate Intrinsic Value (in thousands)
Outstanding December 31, 2020
1,428,886
$
10.41
7.7
$
5,165
Granted
428,500
9.72
Exercised
(72,201
)
8.36
Cancelled
(122,324
)
10.14
Outstanding at December 31, 2021
1,662,861
$
10.34
7.6
$
918
Exercisable at December 31, 2021
856,363
$
9.85
6.7
$
732
Vested and expected to vest at December 31, 2021
1,662,861
$
10.34
7.6
$
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income tax expense computed at the statutory federal income tax rate to income taxes reflected in the consolidated financial statements is as follows:
Year Ended December 31,
2021
2020
Income tax computed at federal statutory tax rate
21.0
%
21.0
%
Permanent differences
(0.3
)%
(2.0
)%
State taxes, net of federal benefit
4.9
%
5.4
%
Research and development and other tax credits
4.7
%
2.6
%
Change in deferred tax asset valuation allowance
(30.4
)%
(28.4
)%
Other
0.1
%
1.4
%
—
%
—
%</t>
        </is>
      </c>
    </row>
    <row r="5">
      <c r="A5" s="4" t="inlineStr">
        <is>
          <t>Schedule of Deferred Tax Assets and Liabilities</t>
        </is>
      </c>
      <c r="B5" s="4" t="inlineStr">
        <is>
          <t>Net deferred tax assets as of December 31, 2021 and 2020 consist of the following (in thousands):
December 31,
2021
2020
Deferred tax assets:
Net operating loss carryforwards
$
46,462
$
35,729
Research and development credits
7,288
5,223
Stock-based compensation
848
322
Operating lease liabilities
382
661
Other
73
140
Total gross deferred tax assets
55,053
42,075
Less: Valuation allowance
(54,697
)
(41,451
)
Total deferred tax assets
356
624
Deferred tax liabilities:
Operating lease right-of-use assets
(356
)
(624
)
Total deferred tax liabilities
(356
)
(624
)
Net deferred tax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The components of lease cost recorded in the Company’s consolidated financial statements were as follows (in thousands):
Year Ended December 31,
2021
2020
Lease Cost:
Operating lease cost
$
1,056
$
1,055
Variable lease cost
4,542
726
Total lease cost
$
5,598
$
1,781</t>
        </is>
      </c>
    </row>
    <row r="5">
      <c r="A5" s="4" t="inlineStr">
        <is>
          <t>Summary of Weighted-Average Remaining Lease Term and Discount Rate Related to Operating Leases</t>
        </is>
      </c>
      <c r="B5" s="4" t="inlineStr">
        <is>
          <t xml:space="preserve">The weighted-average remaining lease term and discount rate related to the Company’s operating leases were as follows:
As of December 31, 2021
Weighted-average remaining lease term (in years)
1.3
Weighted-average discount rate
5.5
% </t>
        </is>
      </c>
    </row>
    <row r="6">
      <c r="A6" s="4" t="inlineStr">
        <is>
          <t>Summary of Maturity of Operating Lease Liabilities</t>
        </is>
      </c>
      <c r="B6" s="4" t="inlineStr">
        <is>
          <t>Maturity of the Company’s operating lease liabilities in accordance with ASC 842 as of December 31, 2021 were as follows (in thousands):
Year ending December 31,
2022
$
1,127
2023
382
2024
2
Total maturities
1,511
Less: Amount representing interest
(58
)
Present value of operating lease liability
1,453
Less: Current portion of operating lease liability
(1,074
)
Total operating lease liability, net of current portion
$
3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 (Tables)</t>
        </is>
      </c>
      <c r="B1" s="2" t="inlineStr">
        <is>
          <t>12 Months Ended</t>
        </is>
      </c>
    </row>
    <row r="2">
      <c r="B2" s="2" t="inlineStr">
        <is>
          <t>Dec. 31, 2021</t>
        </is>
      </c>
    </row>
    <row r="3">
      <c r="A3" s="3" t="inlineStr">
        <is>
          <t>Compensation And Retirement Disclosure [Abstract]</t>
        </is>
      </c>
    </row>
    <row r="4">
      <c r="A4" s="4" t="inlineStr">
        <is>
          <t>Schedule of Matching contribution expenses</t>
        </is>
      </c>
      <c r="B4" s="4" t="inlineStr">
        <is>
          <t>Matching contribution expense included in the Company’s consolidated statements of operations and comprehensive loss was as follows (in thousands):
Year Ended December 31,
2021
2020
Match Cost
$
0.2
$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7" customWidth="1" min="5" max="5"/>
    <col width="14" customWidth="1" min="6" max="6"/>
  </cols>
  <sheetData>
    <row r="1">
      <c r="A1" s="1" t="inlineStr">
        <is>
          <t>Organization and Basis of Presentation - Additional Information (Details) $ / shares in Units, $ in Thousands</t>
        </is>
      </c>
      <c r="B1" s="2" t="inlineStr">
        <is>
          <t>May 05, 2020USD ($)$ / sharesshares</t>
        </is>
      </c>
      <c r="C1" s="2" t="inlineStr">
        <is>
          <t>Mar. 11, 2020Patient</t>
        </is>
      </c>
      <c r="D1" s="2" t="inlineStr">
        <is>
          <t>Dec. 31, 2021USD ($)</t>
        </is>
      </c>
      <c r="E1" s="2" t="inlineStr">
        <is>
          <t>Dec. 31, 2020USD ($)shares</t>
        </is>
      </c>
      <c r="F1" s="2" t="inlineStr">
        <is>
          <t>Dec. 31, 2022</t>
        </is>
      </c>
    </row>
    <row r="2">
      <c r="A2" s="3" t="inlineStr">
        <is>
          <t>Organization And Basis Of Presentation [Line Items]</t>
        </is>
      </c>
    </row>
    <row r="3">
      <c r="A3" s="4" t="inlineStr">
        <is>
          <t>Entity incorporation, date of incorporation</t>
        </is>
      </c>
      <c r="D3" s="4" t="inlineStr">
        <is>
          <t>Nov. 21,
		2005</t>
        </is>
      </c>
    </row>
    <row r="4">
      <c r="A4" s="4" t="inlineStr">
        <is>
          <t>Net loss</t>
        </is>
      </c>
      <c r="D4" s="5" t="n">
        <v>-43513</v>
      </c>
      <c r="E4" s="5" t="n">
        <v>-22127</v>
      </c>
    </row>
    <row r="5">
      <c r="A5" s="4" t="inlineStr">
        <is>
          <t>Accumulated deficit</t>
        </is>
      </c>
      <c r="D5" s="6" t="n">
        <v>-193397</v>
      </c>
      <c r="E5" s="6" t="n">
        <v>-149884</v>
      </c>
    </row>
    <row r="6">
      <c r="A6" s="4" t="inlineStr">
        <is>
          <t>Cash and cash equivalents</t>
        </is>
      </c>
      <c r="D6" s="5" t="n">
        <v>45747</v>
      </c>
      <c r="E6" s="6" t="n">
        <v>74593</v>
      </c>
    </row>
    <row r="7">
      <c r="A7" s="4" t="inlineStr">
        <is>
          <t>Net proceeds from initial public offering</t>
        </is>
      </c>
      <c r="E7" s="5" t="n">
        <v>59892</v>
      </c>
    </row>
    <row r="8">
      <c r="A8" s="4" t="inlineStr">
        <is>
          <t>Number of patients | Patient</t>
        </is>
      </c>
      <c r="C8" s="6" t="n">
        <v>67</v>
      </c>
    </row>
    <row r="9">
      <c r="A9" s="4" t="inlineStr">
        <is>
          <t>Employer side social security payments due, percentage</t>
        </is>
      </c>
      <c r="F9" s="4" t="inlineStr">
        <is>
          <t>50.00%</t>
        </is>
      </c>
    </row>
    <row r="10">
      <c r="A10" s="4" t="inlineStr">
        <is>
          <t>Common Stock</t>
        </is>
      </c>
    </row>
    <row r="11">
      <c r="A11" s="3" t="inlineStr">
        <is>
          <t>Organization And Basis Of Presentation [Line Items]</t>
        </is>
      </c>
    </row>
    <row r="12">
      <c r="A12" s="4" t="inlineStr">
        <is>
          <t>Issuance of common stock from initial public offering, net of issuance costs, Shares | shares</t>
        </is>
      </c>
      <c r="E12" s="6" t="n">
        <v>4025000</v>
      </c>
    </row>
    <row r="13">
      <c r="A13" s="4" t="inlineStr">
        <is>
          <t>Gross proceeds from initial public offering</t>
        </is>
      </c>
      <c r="B13" s="5" t="n">
        <v>64400</v>
      </c>
    </row>
    <row r="14">
      <c r="A14" s="4" t="inlineStr">
        <is>
          <t>Net proceeds from initial public offering</t>
        </is>
      </c>
      <c r="B14" s="5" t="n">
        <v>57300</v>
      </c>
    </row>
    <row r="15">
      <c r="A15" s="4" t="inlineStr">
        <is>
          <t>IPO | Common Stock</t>
        </is>
      </c>
    </row>
    <row r="16">
      <c r="A16" s="3" t="inlineStr">
        <is>
          <t>Organization And Basis Of Presentation [Line Items]</t>
        </is>
      </c>
    </row>
    <row r="17">
      <c r="A17" s="4" t="inlineStr">
        <is>
          <t>Issuance of common stock from initial public offering, net of issuance costs, Shares | shares</t>
        </is>
      </c>
      <c r="B17" s="6" t="n">
        <v>4025000</v>
      </c>
    </row>
    <row r="18">
      <c r="A18" s="4" t="inlineStr">
        <is>
          <t>Shares issued and sold, public offering price | $ / shares</t>
        </is>
      </c>
      <c r="B18" s="5" t="n">
        <v>16</v>
      </c>
    </row>
    <row r="19">
      <c r="A19" s="4" t="inlineStr">
        <is>
          <t>Exercise of Underwriters' Option | Common Stock</t>
        </is>
      </c>
    </row>
    <row r="20">
      <c r="A20" s="3" t="inlineStr">
        <is>
          <t>Organization And Basis Of Presentation [Line Items]</t>
        </is>
      </c>
    </row>
    <row r="21">
      <c r="A21" s="4" t="inlineStr">
        <is>
          <t>Issuance of common stock from initial public offering, net of issuance costs, Shares | shares</t>
        </is>
      </c>
      <c r="B21" s="6" t="n">
        <v>5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Dec. 31, 2021</t>
        </is>
      </c>
      <c r="C1" s="2" t="inlineStr">
        <is>
          <t>Dec. 31, 2020</t>
        </is>
      </c>
    </row>
    <row r="2">
      <c r="A2" s="3" t="inlineStr">
        <is>
          <t>Accounting Policies [Abstract]</t>
        </is>
      </c>
    </row>
    <row r="3">
      <c r="A3" s="4" t="inlineStr">
        <is>
          <t>Restricted Cash</t>
        </is>
      </c>
      <c r="B3" s="5" t="n">
        <v>300</v>
      </c>
      <c r="C3" s="5" t="n">
        <v>300</v>
      </c>
    </row>
    <row r="4">
      <c r="A4" s="4" t="inlineStr">
        <is>
          <t>Lease liabilities</t>
        </is>
      </c>
      <c r="B4" s="6" t="n">
        <v>0</v>
      </c>
      <c r="C4" s="6" t="n">
        <v>0</v>
      </c>
    </row>
    <row r="5">
      <c r="A5" s="4" t="inlineStr">
        <is>
          <t>Finance lease liability</t>
        </is>
      </c>
      <c r="B5" s="5" t="n">
        <v>0</v>
      </c>
      <c r="C5" s="5" t="n">
        <v>0</v>
      </c>
    </row>
    <row r="6">
      <c r="A6" s="4" t="inlineStr">
        <is>
          <t>Finance Lease, Liability, Statement of Financial Position [Extensible Enumeration]</t>
        </is>
      </c>
      <c r="B6" s="4" t="inlineStr">
        <is>
          <t>Liabilities</t>
        </is>
      </c>
      <c r="C6" s="4" t="inlineStr">
        <is>
          <t>Liabilitie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58"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quipment</t>
        </is>
      </c>
    </row>
    <row r="4">
      <c r="A4" s="3" t="inlineStr">
        <is>
          <t>Property Plant And Equipment [Line Items]</t>
        </is>
      </c>
    </row>
    <row r="5">
      <c r="A5" s="4" t="inlineStr">
        <is>
          <t>Property and equipment, gross</t>
        </is>
      </c>
      <c r="B5" s="4" t="inlineStr">
        <is>
          <t>5 years</t>
        </is>
      </c>
    </row>
    <row r="6">
      <c r="A6" s="4" t="inlineStr">
        <is>
          <t>Computer software and equipment</t>
        </is>
      </c>
    </row>
    <row r="7">
      <c r="A7" s="3" t="inlineStr">
        <is>
          <t>Property Plant And Equipment [Line Items]</t>
        </is>
      </c>
    </row>
    <row r="8">
      <c r="A8" s="4" t="inlineStr">
        <is>
          <t>Property and equipment, gross</t>
        </is>
      </c>
      <c r="B8" s="4" t="inlineStr">
        <is>
          <t>3 years</t>
        </is>
      </c>
    </row>
    <row r="9">
      <c r="A9" s="4" t="inlineStr">
        <is>
          <t>Office furniture and fixtures</t>
        </is>
      </c>
    </row>
    <row r="10">
      <c r="A10" s="3" t="inlineStr">
        <is>
          <t>Property Plant And Equipment [Line Items]</t>
        </is>
      </c>
    </row>
    <row r="11">
      <c r="A11" s="4" t="inlineStr">
        <is>
          <t>Property and equipment, gross</t>
        </is>
      </c>
      <c r="B11" s="4" t="inlineStr">
        <is>
          <t>7 years</t>
        </is>
      </c>
    </row>
    <row r="12">
      <c r="A12" s="4" t="inlineStr">
        <is>
          <t>Leasehold Improvements</t>
        </is>
      </c>
    </row>
    <row r="13">
      <c r="A13" s="3" t="inlineStr">
        <is>
          <t>Property Plant And Equipment [Line Items]</t>
        </is>
      </c>
    </row>
    <row r="14">
      <c r="A14" s="4" t="inlineStr">
        <is>
          <t>Property and equipment, gross</t>
        </is>
      </c>
      <c r="B14" s="4" t="inlineStr">
        <is>
          <t>Shorter of useful life or remaining term of related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13007178</v>
      </c>
      <c r="C5" s="6" t="n">
        <v>12932377</v>
      </c>
    </row>
    <row r="6">
      <c r="A6" s="4" t="inlineStr">
        <is>
          <t>Common stock shares outstanding</t>
        </is>
      </c>
      <c r="B6" s="6" t="n">
        <v>13007178</v>
      </c>
      <c r="C6" s="6" t="n">
        <v>12932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43513</v>
      </c>
      <c r="C4" s="5" t="n">
        <v>-22127</v>
      </c>
    </row>
    <row r="5">
      <c r="A5" s="4" t="inlineStr">
        <is>
          <t>Accretion of redeemable convertible preferred stock</t>
        </is>
      </c>
      <c r="C5" s="6" t="n">
        <v>-115</v>
      </c>
    </row>
    <row r="6">
      <c r="A6" s="4" t="inlineStr">
        <is>
          <t>Net loss attributable to common stockholders</t>
        </is>
      </c>
      <c r="B6" s="5" t="n">
        <v>-43513</v>
      </c>
      <c r="C6" s="5" t="n">
        <v>-22242</v>
      </c>
    </row>
    <row r="7">
      <c r="A7" s="3" t="inlineStr">
        <is>
          <t>Denominator:</t>
        </is>
      </c>
    </row>
    <row r="8">
      <c r="A8" s="4" t="inlineStr">
        <is>
          <t>Weighted-average common shares outstanding—basic and diluted</t>
        </is>
      </c>
      <c r="B8" s="6" t="n">
        <v>12986101</v>
      </c>
      <c r="C8" s="6" t="n">
        <v>8590205</v>
      </c>
    </row>
    <row r="9">
      <c r="A9" s="4" t="inlineStr">
        <is>
          <t>Net loss per share attributable to common stockholders—basic and diluted</t>
        </is>
      </c>
      <c r="B9" s="8" t="n">
        <v>-3.35</v>
      </c>
      <c r="C9" s="8" t="n">
        <v>-2.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calculation of diluted net loss per share</t>
        </is>
      </c>
      <c r="B4" s="6" t="n">
        <v>1662861</v>
      </c>
      <c r="C4" s="6" t="n">
        <v>1428886</v>
      </c>
    </row>
    <row r="5">
      <c r="A5" s="4" t="inlineStr">
        <is>
          <t>Stock Options</t>
        </is>
      </c>
    </row>
    <row r="6">
      <c r="A6" s="3" t="inlineStr">
        <is>
          <t>Antidilutive Securities Excluded From Computation Of Earnings Per Share [Line Items]</t>
        </is>
      </c>
    </row>
    <row r="7">
      <c r="A7" s="4" t="inlineStr">
        <is>
          <t>Potentially dilutive securities excluded from calculation of diluted net loss per share</t>
        </is>
      </c>
      <c r="B7" s="6" t="n">
        <v>1662861</v>
      </c>
      <c r="C7" s="6" t="n">
        <v>14288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8382</v>
      </c>
      <c r="C3" s="5" t="n">
        <v>5043</v>
      </c>
    </row>
    <row r="4">
      <c r="A4" s="4" t="inlineStr">
        <is>
          <t>Accumulated depreciation</t>
        </is>
      </c>
      <c r="B4" s="6" t="n">
        <v>-3879</v>
      </c>
      <c r="C4" s="6" t="n">
        <v>-2878</v>
      </c>
    </row>
    <row r="5">
      <c r="A5" s="4" t="inlineStr">
        <is>
          <t>Property and equipment, net</t>
        </is>
      </c>
      <c r="B5" s="6" t="n">
        <v>4503</v>
      </c>
      <c r="C5" s="6" t="n">
        <v>2165</v>
      </c>
    </row>
    <row r="6">
      <c r="A6" s="4" t="inlineStr">
        <is>
          <t>Equipment</t>
        </is>
      </c>
    </row>
    <row r="7">
      <c r="A7" s="3" t="inlineStr">
        <is>
          <t>Property Plant And Equipment [Line Items]</t>
        </is>
      </c>
    </row>
    <row r="8">
      <c r="A8" s="4" t="inlineStr">
        <is>
          <t>Property and equipment, gross</t>
        </is>
      </c>
      <c r="B8" s="6" t="n">
        <v>5293</v>
      </c>
      <c r="C8" s="6" t="n">
        <v>3277</v>
      </c>
    </row>
    <row r="9">
      <c r="A9" s="4" t="inlineStr">
        <is>
          <t>Computer Software and Equipment</t>
        </is>
      </c>
    </row>
    <row r="10">
      <c r="A10" s="3" t="inlineStr">
        <is>
          <t>Property Plant And Equipment [Line Items]</t>
        </is>
      </c>
    </row>
    <row r="11">
      <c r="A11" s="4" t="inlineStr">
        <is>
          <t>Property and equipment, gross</t>
        </is>
      </c>
      <c r="B11" s="6" t="n">
        <v>675</v>
      </c>
      <c r="C11" s="6" t="n">
        <v>650</v>
      </c>
    </row>
    <row r="12">
      <c r="A12" s="4" t="inlineStr">
        <is>
          <t>Office Furniture and Fixtures</t>
        </is>
      </c>
    </row>
    <row r="13">
      <c r="A13" s="3" t="inlineStr">
        <is>
          <t>Property Plant And Equipment [Line Items]</t>
        </is>
      </c>
    </row>
    <row r="14">
      <c r="A14" s="4" t="inlineStr">
        <is>
          <t>Property and equipment, gross</t>
        </is>
      </c>
      <c r="B14" s="6" t="n">
        <v>301</v>
      </c>
      <c r="C14" s="6" t="n">
        <v>301</v>
      </c>
    </row>
    <row r="15">
      <c r="A15" s="4" t="inlineStr">
        <is>
          <t>Leasehold Improvements</t>
        </is>
      </c>
    </row>
    <row r="16">
      <c r="A16" s="3" t="inlineStr">
        <is>
          <t>Property Plant And Equipment [Line Items]</t>
        </is>
      </c>
    </row>
    <row r="17">
      <c r="A17" s="4" t="inlineStr">
        <is>
          <t>Property and equipment, gross</t>
        </is>
      </c>
      <c r="B17" s="5" t="n">
        <v>2113</v>
      </c>
      <c r="C17" s="6" t="n">
        <v>317</v>
      </c>
    </row>
    <row r="18">
      <c r="A18" s="4" t="inlineStr">
        <is>
          <t>Construction in Progress</t>
        </is>
      </c>
    </row>
    <row r="19">
      <c r="A19" s="3" t="inlineStr">
        <is>
          <t>Property Plant And Equipment [Line Items]</t>
        </is>
      </c>
    </row>
    <row r="20">
      <c r="A20" s="4" t="inlineStr">
        <is>
          <t>Property and equipment, gross</t>
        </is>
      </c>
      <c r="C20" s="5" t="n">
        <v>4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001</v>
      </c>
      <c r="C4" s="5" t="n">
        <v>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Payroll and employee related expenses</t>
        </is>
      </c>
      <c r="B3" s="5" t="n">
        <v>2429</v>
      </c>
      <c r="C3" s="5" t="n">
        <v>1892</v>
      </c>
    </row>
    <row r="4">
      <c r="A4" s="4" t="inlineStr">
        <is>
          <t>Third-party research and development expenses</t>
        </is>
      </c>
      <c r="B4" s="6" t="n">
        <v>1196</v>
      </c>
      <c r="C4" s="6" t="n">
        <v>381</v>
      </c>
    </row>
    <row r="5">
      <c r="A5" s="4" t="inlineStr">
        <is>
          <t>Professional and consulting fees</t>
        </is>
      </c>
      <c r="B5" s="6" t="n">
        <v>486</v>
      </c>
      <c r="C5" s="6" t="n">
        <v>555</v>
      </c>
    </row>
    <row r="6">
      <c r="A6" s="4" t="inlineStr">
        <is>
          <t>Other</t>
        </is>
      </c>
      <c r="B6" s="6" t="n">
        <v>147</v>
      </c>
      <c r="C6" s="6" t="n">
        <v>149</v>
      </c>
    </row>
    <row r="7">
      <c r="A7" s="4" t="inlineStr">
        <is>
          <t>Total accrued expenses and other current liabilities</t>
        </is>
      </c>
      <c r="B7" s="5" t="n">
        <v>4258</v>
      </c>
      <c r="C7" s="5" t="n">
        <v>2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0" customWidth="1" min="2" max="2"/>
    <col width="36" customWidth="1" min="3" max="3"/>
    <col width="74" customWidth="1" min="4" max="4"/>
    <col width="37" customWidth="1" min="5" max="5"/>
    <col width="19" customWidth="1" min="6" max="6"/>
  </cols>
  <sheetData>
    <row r="1">
      <c r="A1" s="1" t="inlineStr">
        <is>
          <t>Preferred and Common Stock - Additional Information (Details)</t>
        </is>
      </c>
      <c r="B1" s="2" t="inlineStr">
        <is>
          <t>May 11, 2021USD ($)</t>
        </is>
      </c>
      <c r="C1" s="2" t="inlineStr">
        <is>
          <t>May 05, 2020USD ($)$ / sharesshares</t>
        </is>
      </c>
      <c r="D1" s="2" t="inlineStr">
        <is>
          <t>Dec. 31, 2021USD ($)Vote$ / sharesshares</t>
        </is>
      </c>
      <c r="E1" s="2" t="inlineStr">
        <is>
          <t>Dec. 31, 2020USD ($)$ / sharesshares</t>
        </is>
      </c>
      <c r="F1" s="2" t="inlineStr">
        <is>
          <t>May 31, 2020shares</t>
        </is>
      </c>
    </row>
    <row r="2">
      <c r="A2" s="3" t="inlineStr">
        <is>
          <t>Class Of Stock [Line Items]</t>
        </is>
      </c>
    </row>
    <row r="3">
      <c r="A3" s="4" t="inlineStr">
        <is>
          <t>Common stock shares authorized</t>
        </is>
      </c>
      <c r="C3" s="6" t="n">
        <v>200000000</v>
      </c>
      <c r="D3" s="6" t="n">
        <v>200000000</v>
      </c>
      <c r="E3" s="6" t="n">
        <v>200000000</v>
      </c>
    </row>
    <row r="4">
      <c r="A4" s="4" t="inlineStr">
        <is>
          <t>Common stock par value | $ / shares</t>
        </is>
      </c>
      <c r="C4" s="7" t="n">
        <v>0.001</v>
      </c>
      <c r="D4" s="7" t="n">
        <v>0.001</v>
      </c>
      <c r="E4" s="7" t="n">
        <v>0.001</v>
      </c>
    </row>
    <row r="5">
      <c r="A5" s="4" t="inlineStr">
        <is>
          <t>Preferred Stock, Shares Authorized</t>
        </is>
      </c>
      <c r="C5" s="6" t="n">
        <v>10000000</v>
      </c>
    </row>
    <row r="6">
      <c r="A6" s="4" t="inlineStr">
        <is>
          <t>Preferred Stock, Par or Stated Value Per Share | $ / shares</t>
        </is>
      </c>
      <c r="C6" s="7" t="n">
        <v>0.001</v>
      </c>
    </row>
    <row r="7">
      <c r="A7" s="4" t="inlineStr">
        <is>
          <t>Common stock, voting rights</t>
        </is>
      </c>
      <c r="D7" s="4" t="inlineStr">
        <is>
          <t>The holders of common stock are entitled to one vote for each share held.</t>
        </is>
      </c>
    </row>
    <row r="8">
      <c r="A8" s="4" t="inlineStr">
        <is>
          <t>Number of common stock voting rights | Vote</t>
        </is>
      </c>
      <c r="D8" s="6" t="n">
        <v>1</v>
      </c>
    </row>
    <row r="9">
      <c r="A9" s="4" t="inlineStr">
        <is>
          <t>Reverse stock split of issued and outstanding common stock</t>
        </is>
      </c>
      <c r="D9" s="4" t="inlineStr">
        <is>
          <t>one-for-34.483</t>
        </is>
      </c>
    </row>
    <row r="10">
      <c r="A10" s="4" t="inlineStr">
        <is>
          <t>Proceeds from issuance initial public offering, net | $</t>
        </is>
      </c>
      <c r="E10" s="5" t="n">
        <v>59892000</v>
      </c>
    </row>
    <row r="11">
      <c r="A11" s="4" t="inlineStr">
        <is>
          <t>Common stock shares issued</t>
        </is>
      </c>
      <c r="D11" s="6" t="n">
        <v>13007178</v>
      </c>
      <c r="E11" s="6" t="n">
        <v>12932377</v>
      </c>
    </row>
    <row r="12">
      <c r="A12" s="4" t="inlineStr">
        <is>
          <t>Stock and warrants to be issued during period value preferred stock and warrants | $</t>
        </is>
      </c>
      <c r="B12" s="5" t="n">
        <v>250000000</v>
      </c>
    </row>
    <row r="13">
      <c r="A13" s="4" t="inlineStr">
        <is>
          <t>2021 ATM Agreement</t>
        </is>
      </c>
    </row>
    <row r="14">
      <c r="A14" s="3" t="inlineStr">
        <is>
          <t>Class Of Stock [Line Items]</t>
        </is>
      </c>
    </row>
    <row r="15">
      <c r="A15" s="4" t="inlineStr">
        <is>
          <t>Proceeds to be occured from future issuance of common stock | $</t>
        </is>
      </c>
      <c r="B15" s="5" t="n">
        <v>50000</v>
      </c>
      <c r="D15" s="5" t="n">
        <v>0</v>
      </c>
    </row>
    <row r="16">
      <c r="A16" s="4" t="inlineStr">
        <is>
          <t>IPO</t>
        </is>
      </c>
    </row>
    <row r="17">
      <c r="A17" s="3" t="inlineStr">
        <is>
          <t>Class Of Stock [Line Items]</t>
        </is>
      </c>
    </row>
    <row r="18">
      <c r="A18" s="4" t="inlineStr">
        <is>
          <t>Common stock shares issued</t>
        </is>
      </c>
      <c r="F18" s="6" t="n">
        <v>313794</v>
      </c>
    </row>
    <row r="19">
      <c r="A19" s="4" t="inlineStr">
        <is>
          <t>Non Employee Compensation</t>
        </is>
      </c>
    </row>
    <row r="20">
      <c r="A20" s="3" t="inlineStr">
        <is>
          <t>Class Of Stock [Line Items]</t>
        </is>
      </c>
    </row>
    <row r="21">
      <c r="A21" s="4" t="inlineStr">
        <is>
          <t>Common stock shares issued</t>
        </is>
      </c>
      <c r="D21" s="6" t="n">
        <v>2600</v>
      </c>
      <c r="E21" s="6" t="n">
        <v>5000</v>
      </c>
    </row>
    <row r="22">
      <c r="A22" s="4" t="inlineStr">
        <is>
          <t>Common Stock</t>
        </is>
      </c>
    </row>
    <row r="23">
      <c r="A23" s="3" t="inlineStr">
        <is>
          <t>Class Of Stock [Line Items]</t>
        </is>
      </c>
    </row>
    <row r="24">
      <c r="A24" s="4" t="inlineStr">
        <is>
          <t>Issuance of common stock from initial public offering, net of issuance costs, Shares</t>
        </is>
      </c>
      <c r="E24" s="6" t="n">
        <v>4025000</v>
      </c>
    </row>
    <row r="25">
      <c r="A25" s="4" t="inlineStr">
        <is>
          <t>Gross proceeds from initial public offering | $</t>
        </is>
      </c>
      <c r="C25" s="5" t="n">
        <v>64400000</v>
      </c>
    </row>
    <row r="26">
      <c r="A26" s="4" t="inlineStr">
        <is>
          <t>Proceeds from issuance initial public offering, net | $</t>
        </is>
      </c>
      <c r="C26" s="5" t="n">
        <v>57300000</v>
      </c>
    </row>
    <row r="27">
      <c r="A27" s="4" t="inlineStr">
        <is>
          <t>Preferred stock converted into common stock</t>
        </is>
      </c>
      <c r="C27" s="6" t="n">
        <v>8335248</v>
      </c>
    </row>
    <row r="28">
      <c r="A28" s="4" t="inlineStr">
        <is>
          <t>Number of warrants issued to purchase common stock</t>
        </is>
      </c>
      <c r="C28" s="6" t="n">
        <v>313794</v>
      </c>
      <c r="D28" s="6" t="n">
        <v>681256</v>
      </c>
    </row>
    <row r="29">
      <c r="A29" s="4" t="inlineStr">
        <is>
          <t>Warrants exercise price, per share | $ / shares</t>
        </is>
      </c>
      <c r="D29" s="8" t="n">
        <v>8.630000000000001</v>
      </c>
    </row>
    <row r="30">
      <c r="A30" s="4" t="inlineStr">
        <is>
          <t>Common Stock | Director</t>
        </is>
      </c>
    </row>
    <row r="31">
      <c r="A31" s="3" t="inlineStr">
        <is>
          <t>Class Of Stock [Line Items]</t>
        </is>
      </c>
    </row>
    <row r="32">
      <c r="A32" s="4" t="inlineStr">
        <is>
          <t>Vested share of common stock</t>
        </is>
      </c>
      <c r="C32" s="6" t="n">
        <v>19661</v>
      </c>
    </row>
    <row r="33">
      <c r="A33" s="4" t="inlineStr">
        <is>
          <t>Common Stock | Exercise of Underwriters' Option</t>
        </is>
      </c>
    </row>
    <row r="34">
      <c r="A34" s="3" t="inlineStr">
        <is>
          <t>Class Of Stock [Line Items]</t>
        </is>
      </c>
    </row>
    <row r="35">
      <c r="A35" s="4" t="inlineStr">
        <is>
          <t>Issuance of common stock from initial public offering, net of issuance costs, Shares</t>
        </is>
      </c>
      <c r="C35" s="6" t="n">
        <v>525000</v>
      </c>
    </row>
    <row r="36">
      <c r="A36" s="4" t="inlineStr">
        <is>
          <t>Common Stock | IPO</t>
        </is>
      </c>
    </row>
    <row r="37">
      <c r="A37" s="3" t="inlineStr">
        <is>
          <t>Class Of Stock [Line Items]</t>
        </is>
      </c>
    </row>
    <row r="38">
      <c r="A38" s="4" t="inlineStr">
        <is>
          <t>Issuance of common stock from initial public offering, net of issuance costs, Shares</t>
        </is>
      </c>
      <c r="C38" s="6" t="n">
        <v>4025000</v>
      </c>
    </row>
    <row r="39">
      <c r="A39" s="4" t="inlineStr">
        <is>
          <t>Shares issued and sold, public offering price | $ / shares</t>
        </is>
      </c>
      <c r="C39" s="5" t="n">
        <v>16</v>
      </c>
    </row>
    <row r="40">
      <c r="A40" s="4" t="inlineStr">
        <is>
          <t>Warrants | Series C Redeemable Convertible Preferred Stock</t>
        </is>
      </c>
    </row>
    <row r="41">
      <c r="A41" s="3" t="inlineStr">
        <is>
          <t>Class Of Stock [Line Items]</t>
        </is>
      </c>
    </row>
    <row r="42">
      <c r="A42" s="4" t="inlineStr">
        <is>
          <t>Net proceeds from issuance of preferred stock allocated to warrants | $</t>
        </is>
      </c>
      <c r="D42" s="5" t="n">
        <v>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Preferred and Common Stock - Schedule of Common Stock Reserved for Future Issuances (Details)</t>
        </is>
      </c>
      <c r="B1" s="2" t="inlineStr">
        <is>
          <t>Dec. 31, 2021shares</t>
        </is>
      </c>
    </row>
    <row r="2">
      <c r="A2" s="3" t="inlineStr">
        <is>
          <t>Class Of Stock [Line Items]</t>
        </is>
      </c>
    </row>
    <row r="3">
      <c r="A3" s="4" t="inlineStr">
        <is>
          <t>Shares of common stock reserved for future issuances</t>
        </is>
      </c>
      <c r="B3" s="6" t="n">
        <v>3545808</v>
      </c>
    </row>
    <row r="4">
      <c r="A4" s="4" t="inlineStr">
        <is>
          <t>Stock Options</t>
        </is>
      </c>
    </row>
    <row r="5">
      <c r="A5" s="3" t="inlineStr">
        <is>
          <t>Class Of Stock [Line Items]</t>
        </is>
      </c>
    </row>
    <row r="6">
      <c r="A6" s="4" t="inlineStr">
        <is>
          <t>Shares of common stock reserved for future issuances</t>
        </is>
      </c>
      <c r="B6" s="6" t="n">
        <v>3331147</v>
      </c>
    </row>
    <row r="7">
      <c r="A7" s="4" t="inlineStr">
        <is>
          <t>Employee stock purchase plan</t>
        </is>
      </c>
    </row>
    <row r="8">
      <c r="A8" s="3" t="inlineStr">
        <is>
          <t>Class Of Stock [Line Items]</t>
        </is>
      </c>
    </row>
    <row r="9">
      <c r="A9" s="4" t="inlineStr">
        <is>
          <t>Shares of common stock reserved for future issuances</t>
        </is>
      </c>
      <c r="B9" s="6" t="n">
        <v>214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Expense - Additional Information (Details) - USD ($)</t>
        </is>
      </c>
      <c r="B1" s="2" t="inlineStr">
        <is>
          <t>1 Months Ended</t>
        </is>
      </c>
      <c r="E1" s="2" t="inlineStr">
        <is>
          <t>12 Months Ended</t>
        </is>
      </c>
    </row>
    <row r="2">
      <c r="B2" s="2" t="inlineStr">
        <is>
          <t>Jan. 31, 2021</t>
        </is>
      </c>
      <c r="C2" s="2" t="inlineStr">
        <is>
          <t>Apr. 30, 2020</t>
        </is>
      </c>
      <c r="D2" s="2" t="inlineStr">
        <is>
          <t>Feb. 29, 2016</t>
        </is>
      </c>
      <c r="E2" s="2" t="inlineStr">
        <is>
          <t>Dec. 31, 2021</t>
        </is>
      </c>
      <c r="F2" s="2" t="inlineStr">
        <is>
          <t>Dec. 31, 2020</t>
        </is>
      </c>
    </row>
    <row r="3">
      <c r="A3" s="3" t="inlineStr">
        <is>
          <t>Share Based Compensation Arrangement By Share Based Payment Award [Line Items]</t>
        </is>
      </c>
    </row>
    <row r="4">
      <c r="A4" s="4" t="inlineStr">
        <is>
          <t>Number of shares granted</t>
        </is>
      </c>
      <c r="E4" s="6" t="n">
        <v>428500</v>
      </c>
    </row>
    <row r="5">
      <c r="A5" s="4" t="inlineStr">
        <is>
          <t>Shares of common stock reserved for future issuances</t>
        </is>
      </c>
      <c r="E5" s="6" t="n">
        <v>3545808</v>
      </c>
    </row>
    <row r="6">
      <c r="A6" s="4" t="inlineStr">
        <is>
          <t>Stock-based compensation expense</t>
        </is>
      </c>
      <c r="E6" s="5" t="n">
        <v>2770000</v>
      </c>
      <c r="F6" s="5" t="n">
        <v>1813000</v>
      </c>
    </row>
    <row r="7">
      <c r="A7" s="4" t="inlineStr">
        <is>
          <t>Weighted-average fair value of options granted to employees, directors and consultants</t>
        </is>
      </c>
      <c r="E7" s="8" t="n">
        <v>6.89</v>
      </c>
      <c r="F7" s="8" t="n">
        <v>9.66</v>
      </c>
    </row>
    <row r="8">
      <c r="A8" s="4" t="inlineStr">
        <is>
          <t>Aggregate intrinsic value of stock options exercised</t>
        </is>
      </c>
      <c r="E8" s="5" t="n">
        <v>300000</v>
      </c>
      <c r="F8" s="5" t="n">
        <v>27000</v>
      </c>
    </row>
    <row r="9">
      <c r="A9" s="4" t="inlineStr">
        <is>
          <t>Unrecognized stock-based compensation expense relating to unvested stock options</t>
        </is>
      </c>
      <c r="E9" s="5" t="n">
        <v>5700000</v>
      </c>
    </row>
    <row r="10">
      <c r="A10" s="4" t="inlineStr">
        <is>
          <t>Unvested stock options expected to be recognized over a weighted-average period</t>
        </is>
      </c>
      <c r="E10" s="4" t="inlineStr">
        <is>
          <t>2 years 7 months 6 days</t>
        </is>
      </c>
    </row>
    <row r="11">
      <c r="A11" s="4" t="inlineStr">
        <is>
          <t>Milestone-based Awards</t>
        </is>
      </c>
    </row>
    <row r="12">
      <c r="A12" s="3" t="inlineStr">
        <is>
          <t>Share Based Compensation Arrangement By Share Based Payment Award [Line Items]</t>
        </is>
      </c>
    </row>
    <row r="13">
      <c r="A13" s="4" t="inlineStr">
        <is>
          <t>Stock-based compensation expense</t>
        </is>
      </c>
      <c r="E13" s="5" t="n">
        <v>0</v>
      </c>
      <c r="F13" s="5" t="n">
        <v>0</v>
      </c>
    </row>
    <row r="14">
      <c r="A14" s="4" t="inlineStr">
        <is>
          <t>Revenue Based Milestone Awards [Member]</t>
        </is>
      </c>
    </row>
    <row r="15">
      <c r="A15" s="3" t="inlineStr">
        <is>
          <t>Share Based Compensation Arrangement By Share Based Payment Award [Line Items]</t>
        </is>
      </c>
    </row>
    <row r="16">
      <c r="A16" s="4" t="inlineStr">
        <is>
          <t>Unrecognized stock-based compensation expense relating to unvested stock options</t>
        </is>
      </c>
      <c r="E16" s="5" t="n">
        <v>36000</v>
      </c>
    </row>
    <row r="17">
      <c r="A17" s="4" t="inlineStr">
        <is>
          <t>Minimum</t>
        </is>
      </c>
    </row>
    <row r="18">
      <c r="A18" s="3" t="inlineStr">
        <is>
          <t>Share Based Compensation Arrangement By Share Based Payment Award [Line Items]</t>
        </is>
      </c>
    </row>
    <row r="19">
      <c r="A19" s="4" t="inlineStr">
        <is>
          <t>Vesting period</t>
        </is>
      </c>
      <c r="E19" s="4" t="inlineStr">
        <is>
          <t>4 years</t>
        </is>
      </c>
    </row>
    <row r="20">
      <c r="A20" s="4" t="inlineStr">
        <is>
          <t>Maximum</t>
        </is>
      </c>
    </row>
    <row r="21">
      <c r="A21" s="3" t="inlineStr">
        <is>
          <t>Share Based Compensation Arrangement By Share Based Payment Award [Line Items]</t>
        </is>
      </c>
    </row>
    <row r="22">
      <c r="A22" s="4" t="inlineStr">
        <is>
          <t>Stock option expiration period</t>
        </is>
      </c>
      <c r="E22" s="4" t="inlineStr">
        <is>
          <t>10 years</t>
        </is>
      </c>
    </row>
    <row r="23">
      <c r="A23" s="4" t="inlineStr">
        <is>
          <t>2005 and 2016 Plan</t>
        </is>
      </c>
    </row>
    <row r="24">
      <c r="A24" s="3" t="inlineStr">
        <is>
          <t>Share Based Compensation Arrangement By Share Based Payment Award [Line Items]</t>
        </is>
      </c>
    </row>
    <row r="25">
      <c r="A25" s="4" t="inlineStr">
        <is>
          <t>Number of shares granted</t>
        </is>
      </c>
      <c r="D25" s="6" t="n">
        <v>0</v>
      </c>
    </row>
    <row r="26">
      <c r="A26" s="4" t="inlineStr">
        <is>
          <t>2020 Plan</t>
        </is>
      </c>
    </row>
    <row r="27">
      <c r="A27" s="3" t="inlineStr">
        <is>
          <t>Share Based Compensation Arrangement By Share Based Payment Award [Line Items]</t>
        </is>
      </c>
    </row>
    <row r="28">
      <c r="A28" s="4" t="inlineStr">
        <is>
          <t>Shares of common stock reserved for future issuances</t>
        </is>
      </c>
      <c r="C28" s="6" t="n">
        <v>2100000</v>
      </c>
    </row>
    <row r="29">
      <c r="A29" s="4" t="inlineStr">
        <is>
          <t>Maximum number of common shares issued</t>
        </is>
      </c>
      <c r="C29" s="6" t="n">
        <v>8800000</v>
      </c>
    </row>
    <row r="30">
      <c r="A30" s="4" t="inlineStr">
        <is>
          <t>Percentage of common shares increase automatically in each year</t>
        </is>
      </c>
      <c r="C30" s="4" t="inlineStr">
        <is>
          <t>4.00%</t>
        </is>
      </c>
    </row>
    <row r="31">
      <c r="A31" s="4" t="inlineStr">
        <is>
          <t>Increase in Shares available for grant</t>
        </is>
      </c>
      <c r="B31" s="6" t="n">
        <v>517295</v>
      </c>
    </row>
    <row r="32">
      <c r="A32" s="4" t="inlineStr">
        <is>
          <t>Number of shares available for future grant</t>
        </is>
      </c>
      <c r="E32" s="6" t="n">
        <v>1668286</v>
      </c>
    </row>
    <row r="33">
      <c r="A33" s="4" t="inlineStr">
        <is>
          <t>2020 ESPP</t>
        </is>
      </c>
    </row>
    <row r="34">
      <c r="A34" s="3" t="inlineStr">
        <is>
          <t>Share Based Compensation Arrangement By Share Based Payment Award [Line Items]</t>
        </is>
      </c>
    </row>
    <row r="35">
      <c r="A35" s="4" t="inlineStr">
        <is>
          <t>Shares of common stock reserved for future issuances</t>
        </is>
      </c>
      <c r="C35" s="6" t="n">
        <v>150000</v>
      </c>
    </row>
    <row r="36">
      <c r="A36" s="4" t="inlineStr">
        <is>
          <t>Maximum number of common shares issued</t>
        </is>
      </c>
      <c r="C36" s="6" t="n">
        <v>987500</v>
      </c>
    </row>
    <row r="37">
      <c r="A37" s="4" t="inlineStr">
        <is>
          <t>Annual increase in number of shares available for issuance as percentage of outstanding shares common stock on final day of immediately preceding fiscal year</t>
        </is>
      </c>
      <c r="C37" s="4" t="inlineStr">
        <is>
          <t>0.50%</t>
        </is>
      </c>
    </row>
    <row r="38">
      <c r="A38" s="4" t="inlineStr">
        <is>
          <t>Purchase price of shares as percentage lower of fair market value of common stock</t>
        </is>
      </c>
      <c r="C38" s="4" t="inlineStr">
        <is>
          <t>85.00%</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5" t="n">
        <v>2770</v>
      </c>
      <c r="C4" s="5" t="n">
        <v>181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508</v>
      </c>
      <c r="C7" s="6" t="n">
        <v>229</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2262</v>
      </c>
      <c r="C10" s="5" t="n">
        <v>15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Fair Value of Stock Option Estimated on Date of Grant Using Black-Scholes Option-Pricing Model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Risk-free interest rate</t>
        </is>
      </c>
      <c r="B4" s="4" t="inlineStr">
        <is>
          <t>0.70%</t>
        </is>
      </c>
      <c r="C4" s="4" t="inlineStr">
        <is>
          <t>0.60%</t>
        </is>
      </c>
    </row>
    <row r="5">
      <c r="A5" s="4" t="inlineStr">
        <is>
          <t>Expected term (in years)</t>
        </is>
      </c>
      <c r="B5" s="4" t="inlineStr">
        <is>
          <t>6 years</t>
        </is>
      </c>
      <c r="C5" s="4" t="inlineStr">
        <is>
          <t>6 years</t>
        </is>
      </c>
    </row>
    <row r="6">
      <c r="A6" s="4" t="inlineStr">
        <is>
          <t>Expected volatility</t>
        </is>
      </c>
      <c r="B6" s="4" t="inlineStr">
        <is>
          <t>85.00%</t>
        </is>
      </c>
      <c r="C6" s="4" t="inlineStr">
        <is>
          <t>80.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5" t="n">
        <v>285</v>
      </c>
    </row>
    <row r="5">
      <c r="A5" s="3" t="inlineStr">
        <is>
          <t>Operating expenses:</t>
        </is>
      </c>
    </row>
    <row r="6">
      <c r="A6" s="4" t="inlineStr">
        <is>
          <t>Research and development</t>
        </is>
      </c>
      <c r="B6" s="6" t="n">
        <v>29694</v>
      </c>
      <c r="C6" s="5" t="n">
        <v>12522</v>
      </c>
    </row>
    <row r="7">
      <c r="A7" s="4" t="inlineStr">
        <is>
          <t>General and administrative</t>
        </is>
      </c>
      <c r="B7" s="6" t="n">
        <v>14206</v>
      </c>
      <c r="C7" s="6" t="n">
        <v>9687</v>
      </c>
    </row>
    <row r="8">
      <c r="A8" s="4" t="inlineStr">
        <is>
          <t>Total operating expenses</t>
        </is>
      </c>
      <c r="B8" s="6" t="n">
        <v>43900</v>
      </c>
      <c r="C8" s="6" t="n">
        <v>22209</v>
      </c>
    </row>
    <row r="9">
      <c r="A9" s="4" t="inlineStr">
        <is>
          <t>Loss from operations</t>
        </is>
      </c>
      <c r="B9" s="6" t="n">
        <v>-43615</v>
      </c>
      <c r="C9" s="6" t="n">
        <v>-22209</v>
      </c>
    </row>
    <row r="10">
      <c r="A10" s="3" t="inlineStr">
        <is>
          <t>Other income:</t>
        </is>
      </c>
    </row>
    <row r="11">
      <c r="A11" s="4" t="inlineStr">
        <is>
          <t>Interest income</t>
        </is>
      </c>
      <c r="B11" s="6" t="n">
        <v>102</v>
      </c>
      <c r="C11" s="6" t="n">
        <v>82</v>
      </c>
    </row>
    <row r="12">
      <c r="A12" s="4" t="inlineStr">
        <is>
          <t>Total other income</t>
        </is>
      </c>
      <c r="B12" s="6" t="n">
        <v>102</v>
      </c>
      <c r="C12" s="6" t="n">
        <v>82</v>
      </c>
    </row>
    <row r="13">
      <c r="A13" s="4" t="inlineStr">
        <is>
          <t>Net loss</t>
        </is>
      </c>
      <c r="B13" s="6" t="n">
        <v>-43513</v>
      </c>
      <c r="C13" s="6" t="n">
        <v>-22127</v>
      </c>
    </row>
    <row r="14">
      <c r="A14" s="4" t="inlineStr">
        <is>
          <t>Comprehensive loss</t>
        </is>
      </c>
      <c r="B14" s="5" t="n">
        <v>-43513</v>
      </c>
      <c r="C14" s="5" t="n">
        <v>-22127</v>
      </c>
    </row>
    <row r="15">
      <c r="A15" s="4" t="inlineStr">
        <is>
          <t>Net loss per share attributable to common stockholders—basic and diluted</t>
        </is>
      </c>
      <c r="B15" s="8" t="n">
        <v>-3.35</v>
      </c>
      <c r="C15" s="8" t="n">
        <v>-2.59</v>
      </c>
    </row>
    <row r="16">
      <c r="A16" s="4" t="inlineStr">
        <is>
          <t>Weighted-average common shares outstanding—basic and diluted</t>
        </is>
      </c>
      <c r="B16" s="6" t="n">
        <v>12986101</v>
      </c>
      <c r="C16" s="6" t="n">
        <v>8590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ummary of Stock Option Activity Under Plans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Shares, Outstanding December 31, 2020</t>
        </is>
      </c>
      <c r="B4" s="6" t="n">
        <v>1428886</v>
      </c>
    </row>
    <row r="5">
      <c r="A5" s="4" t="inlineStr">
        <is>
          <t>Number of shares granted</t>
        </is>
      </c>
      <c r="B5" s="6" t="n">
        <v>428500</v>
      </c>
    </row>
    <row r="6">
      <c r="A6" s="4" t="inlineStr">
        <is>
          <t>Shares, Exercised</t>
        </is>
      </c>
      <c r="B6" s="6" t="n">
        <v>-72201</v>
      </c>
    </row>
    <row r="7">
      <c r="A7" s="4" t="inlineStr">
        <is>
          <t>Shares, Cancelled</t>
        </is>
      </c>
      <c r="B7" s="6" t="n">
        <v>-122324</v>
      </c>
    </row>
    <row r="8">
      <c r="A8" s="4" t="inlineStr">
        <is>
          <t>Shares, Outstanding at December 31, 2021</t>
        </is>
      </c>
      <c r="B8" s="6" t="n">
        <v>1662861</v>
      </c>
      <c r="C8" s="6" t="n">
        <v>1428886</v>
      </c>
    </row>
    <row r="9">
      <c r="A9" s="4" t="inlineStr">
        <is>
          <t>Shares, Exercisable at December 31, 2021</t>
        </is>
      </c>
      <c r="B9" s="6" t="n">
        <v>856363</v>
      </c>
    </row>
    <row r="10">
      <c r="A10" s="4" t="inlineStr">
        <is>
          <t>Shares, Vested and expected to vest at December 31, 2021</t>
        </is>
      </c>
      <c r="B10" s="6" t="n">
        <v>1662861</v>
      </c>
    </row>
    <row r="11">
      <c r="A11" s="4" t="inlineStr">
        <is>
          <t>Weighted Average Exercise Price, Outstanding December 31, 2020</t>
        </is>
      </c>
      <c r="B11" s="8" t="n">
        <v>10.41</v>
      </c>
    </row>
    <row r="12">
      <c r="A12" s="4" t="inlineStr">
        <is>
          <t>Weighted Average Exercise Price, Granted</t>
        </is>
      </c>
      <c r="B12" s="9" t="n">
        <v>9.720000000000001</v>
      </c>
    </row>
    <row r="13">
      <c r="A13" s="4" t="inlineStr">
        <is>
          <t>Weighted Average Exercise Price, Exercised</t>
        </is>
      </c>
      <c r="B13" s="9" t="n">
        <v>8.359999999999999</v>
      </c>
    </row>
    <row r="14">
      <c r="A14" s="4" t="inlineStr">
        <is>
          <t>Weighted Average Exercise Price, Cancelled</t>
        </is>
      </c>
      <c r="B14" s="9" t="n">
        <v>10.14</v>
      </c>
    </row>
    <row r="15">
      <c r="A15" s="4" t="inlineStr">
        <is>
          <t>Weighted Average Exercise Price, Outstanding December 31, 2021</t>
        </is>
      </c>
      <c r="B15" s="9" t="n">
        <v>10.34</v>
      </c>
      <c r="C15" s="8" t="n">
        <v>10.41</v>
      </c>
    </row>
    <row r="16">
      <c r="A16" s="4" t="inlineStr">
        <is>
          <t>Weighted Average Exercise Price, Exercisable at December 31, 2021</t>
        </is>
      </c>
      <c r="B16" s="9" t="n">
        <v>9.85</v>
      </c>
    </row>
    <row r="17">
      <c r="A17" s="4" t="inlineStr">
        <is>
          <t>Weighted Average Exercise Price,Vested and expected to vest at December 31, 2021</t>
        </is>
      </c>
      <c r="B17" s="8" t="n">
        <v>10.34</v>
      </c>
    </row>
    <row r="18">
      <c r="A18" s="4" t="inlineStr">
        <is>
          <t>Outstanding, Weighted Average Remaining Contractual Life (in years)</t>
        </is>
      </c>
      <c r="B18" s="4" t="inlineStr">
        <is>
          <t>7 years 7 months 6 days</t>
        </is>
      </c>
      <c r="C18" s="4" t="inlineStr">
        <is>
          <t>7 years 8 months 12 days</t>
        </is>
      </c>
    </row>
    <row r="19">
      <c r="A19" s="4" t="inlineStr">
        <is>
          <t>Exercisable, Weighted Average Remaining Contractual Life (in years)</t>
        </is>
      </c>
      <c r="B19" s="4" t="inlineStr">
        <is>
          <t>6 years 8 months 12 days</t>
        </is>
      </c>
    </row>
    <row r="20">
      <c r="A20" s="4" t="inlineStr">
        <is>
          <t>Vested and expected to vest, Weighted Average Remaining Contractual Life (in years)</t>
        </is>
      </c>
      <c r="B20" s="4" t="inlineStr">
        <is>
          <t>7 years 7 months 6 days</t>
        </is>
      </c>
    </row>
    <row r="21">
      <c r="A21" s="4" t="inlineStr">
        <is>
          <t>Aggregate Intrinsic Value, Outstanding December 31, 2020</t>
        </is>
      </c>
      <c r="B21" s="5" t="n">
        <v>918</v>
      </c>
      <c r="C21" s="5" t="n">
        <v>5165</v>
      </c>
    </row>
    <row r="22">
      <c r="A22" s="4" t="inlineStr">
        <is>
          <t>Aggregate Intrinsic Value, Exercisable at December 31, 2021</t>
        </is>
      </c>
      <c r="B22" s="6" t="n">
        <v>732</v>
      </c>
    </row>
    <row r="23">
      <c r="A23" s="4" t="inlineStr">
        <is>
          <t>Aggregate Intrinsic Value, Vested and expected to vest at December 31, 2021</t>
        </is>
      </c>
      <c r="B23" s="5" t="n">
        <v>9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Operating Loss Carryforwards [Line Items]</t>
        </is>
      </c>
    </row>
    <row r="4">
      <c r="A4" s="4" t="inlineStr">
        <is>
          <t>Net loss</t>
        </is>
      </c>
      <c r="B4" s="5" t="n">
        <v>-43513000</v>
      </c>
      <c r="C4" s="5" t="n">
        <v>-22127000</v>
      </c>
    </row>
    <row r="5">
      <c r="A5" s="4" t="inlineStr">
        <is>
          <t>Income Tax Expense (Benefit)</t>
        </is>
      </c>
      <c r="B5" s="6" t="n">
        <v>0</v>
      </c>
      <c r="C5" s="6" t="n">
        <v>0</v>
      </c>
    </row>
    <row r="6">
      <c r="A6" s="4" t="inlineStr">
        <is>
          <t>Significant change in unrecognized tax benefits is reasonably possible, amount of unrecorded benefit</t>
        </is>
      </c>
      <c r="B6" s="6" t="n">
        <v>0</v>
      </c>
    </row>
    <row r="7">
      <c r="A7" s="4" t="inlineStr">
        <is>
          <t>Valuation allowance</t>
        </is>
      </c>
      <c r="B7" s="6" t="n">
        <v>54697000</v>
      </c>
      <c r="C7" s="6" t="n">
        <v>41451000</v>
      </c>
    </row>
    <row r="8">
      <c r="A8" s="4" t="inlineStr">
        <is>
          <t>Increase in valuation allowance</t>
        </is>
      </c>
      <c r="B8" s="6" t="n">
        <v>13200000</v>
      </c>
      <c r="C8" s="6" t="n">
        <v>6300000</v>
      </c>
    </row>
    <row r="9">
      <c r="A9" s="4" t="inlineStr">
        <is>
          <t>Unrecognized tax benefits income tax penalties accrued</t>
        </is>
      </c>
      <c r="B9" s="6" t="n">
        <v>0</v>
      </c>
      <c r="C9" s="6" t="n">
        <v>0</v>
      </c>
    </row>
    <row r="10">
      <c r="A10" s="4" t="inlineStr">
        <is>
          <t>U.S. federal jurisdiction</t>
        </is>
      </c>
    </row>
    <row r="11">
      <c r="A11" s="3" t="inlineStr">
        <is>
          <t>Operating Loss Carryforwards [Line Items]</t>
        </is>
      </c>
    </row>
    <row r="12">
      <c r="A12" s="4" t="inlineStr">
        <is>
          <t>Operating loss carryforwards</t>
        </is>
      </c>
      <c r="B12" s="5" t="n">
        <v>91400000</v>
      </c>
    </row>
    <row r="13">
      <c r="A13" s="4" t="inlineStr">
        <is>
          <t>Operating loss carryforwards limitations on use</t>
        </is>
      </c>
      <c r="B13" s="4" t="inlineStr">
        <is>
          <t>offset future income tax liabilities and expire at various dates through 2037</t>
        </is>
      </c>
    </row>
    <row r="14">
      <c r="A14" s="4" t="inlineStr">
        <is>
          <t>Deferred Tax Assets, Tax Credit Carryforwards, Research</t>
        </is>
      </c>
      <c r="B14" s="5" t="n">
        <v>5200000</v>
      </c>
      <c r="C14" s="6" t="n">
        <v>3600000</v>
      </c>
    </row>
    <row r="15">
      <c r="A15" s="4" t="inlineStr">
        <is>
          <t>U.S. federal jurisdiction | Minimum</t>
        </is>
      </c>
    </row>
    <row r="16">
      <c r="A16" s="3" t="inlineStr">
        <is>
          <t>Operating Loss Carryforwards [Line Items]</t>
        </is>
      </c>
    </row>
    <row r="17">
      <c r="A17" s="4" t="inlineStr">
        <is>
          <t>Operating loss carryforwards</t>
        </is>
      </c>
      <c r="B17" s="6" t="n">
        <v>85300000</v>
      </c>
    </row>
    <row r="18">
      <c r="A18" s="4" t="inlineStr">
        <is>
          <t>State jurisdiction</t>
        </is>
      </c>
    </row>
    <row r="19">
      <c r="A19" s="3" t="inlineStr">
        <is>
          <t>Operating Loss Carryforwards [Line Items]</t>
        </is>
      </c>
    </row>
    <row r="20">
      <c r="A20" s="4" t="inlineStr">
        <is>
          <t>Operating loss carryforwards</t>
        </is>
      </c>
      <c r="B20" s="5" t="n">
        <v>148400000</v>
      </c>
    </row>
    <row r="21">
      <c r="A21" s="4" t="inlineStr">
        <is>
          <t>Operating loss carryforwards limitations on use</t>
        </is>
      </c>
      <c r="B21" s="4" t="inlineStr">
        <is>
          <t>offset future income tax liabilities and expire at various dates through 2041</t>
        </is>
      </c>
    </row>
    <row r="22">
      <c r="A22" s="4" t="inlineStr">
        <is>
          <t>Deferred Tax Assets, Tax Credit Carryforwards, Research</t>
        </is>
      </c>
      <c r="B22" s="5" t="n">
        <v>2700000</v>
      </c>
      <c r="C22" s="5" t="n">
        <v>2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computed at federal statutory tax rate</t>
        </is>
      </c>
      <c r="B4" s="4" t="inlineStr">
        <is>
          <t>21.00%</t>
        </is>
      </c>
      <c r="C4" s="4" t="inlineStr">
        <is>
          <t>21.00%</t>
        </is>
      </c>
    </row>
    <row r="5">
      <c r="A5" s="4" t="inlineStr">
        <is>
          <t>Permanent differences</t>
        </is>
      </c>
      <c r="B5" s="4" t="inlineStr">
        <is>
          <t>(0.30%)</t>
        </is>
      </c>
      <c r="C5" s="4" t="inlineStr">
        <is>
          <t>(2.00%)</t>
        </is>
      </c>
    </row>
    <row r="6">
      <c r="A6" s="4" t="inlineStr">
        <is>
          <t>State taxes, net of federal benefit</t>
        </is>
      </c>
      <c r="B6" s="4" t="inlineStr">
        <is>
          <t>4.90%</t>
        </is>
      </c>
      <c r="C6" s="4" t="inlineStr">
        <is>
          <t>5.40%</t>
        </is>
      </c>
    </row>
    <row r="7">
      <c r="A7" s="4" t="inlineStr">
        <is>
          <t>Research and development and other tax credits</t>
        </is>
      </c>
      <c r="B7" s="4" t="inlineStr">
        <is>
          <t>4.70%</t>
        </is>
      </c>
      <c r="C7" s="4" t="inlineStr">
        <is>
          <t>2.60%</t>
        </is>
      </c>
    </row>
    <row r="8">
      <c r="A8" s="4" t="inlineStr">
        <is>
          <t>Change in deferred tax asset valuation allowance</t>
        </is>
      </c>
      <c r="B8" s="4" t="inlineStr">
        <is>
          <t>(30.40%)</t>
        </is>
      </c>
      <c r="C8" s="4" t="inlineStr">
        <is>
          <t>(28.40%)</t>
        </is>
      </c>
    </row>
    <row r="9">
      <c r="A9" s="4" t="inlineStr">
        <is>
          <t>Other</t>
        </is>
      </c>
      <c r="B9" s="4" t="inlineStr">
        <is>
          <t>0.10%</t>
        </is>
      </c>
      <c r="C9" s="4" t="inlineStr">
        <is>
          <t>1.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46462</v>
      </c>
      <c r="C3" s="5" t="n">
        <v>35729</v>
      </c>
    </row>
    <row r="4">
      <c r="A4" s="4" t="inlineStr">
        <is>
          <t>Research and development credits</t>
        </is>
      </c>
      <c r="B4" s="6" t="n">
        <v>7288</v>
      </c>
      <c r="C4" s="6" t="n">
        <v>5223</v>
      </c>
    </row>
    <row r="5">
      <c r="A5" s="4" t="inlineStr">
        <is>
          <t>Stock-based compensation</t>
        </is>
      </c>
      <c r="B5" s="6" t="n">
        <v>848</v>
      </c>
      <c r="C5" s="6" t="n">
        <v>322</v>
      </c>
    </row>
    <row r="6">
      <c r="A6" s="4" t="inlineStr">
        <is>
          <t>Operating lease liabilities</t>
        </is>
      </c>
      <c r="B6" s="6" t="n">
        <v>382</v>
      </c>
      <c r="C6" s="6" t="n">
        <v>661</v>
      </c>
    </row>
    <row r="7">
      <c r="A7" s="4" t="inlineStr">
        <is>
          <t>Other</t>
        </is>
      </c>
      <c r="B7" s="6" t="n">
        <v>73</v>
      </c>
      <c r="C7" s="6" t="n">
        <v>140</v>
      </c>
    </row>
    <row r="8">
      <c r="A8" s="4" t="inlineStr">
        <is>
          <t>Total gross deferred tax assets</t>
        </is>
      </c>
      <c r="B8" s="6" t="n">
        <v>55053</v>
      </c>
      <c r="C8" s="6" t="n">
        <v>42075</v>
      </c>
    </row>
    <row r="9">
      <c r="A9" s="4" t="inlineStr">
        <is>
          <t>Less: Valuation allowance</t>
        </is>
      </c>
      <c r="B9" s="6" t="n">
        <v>-54697</v>
      </c>
      <c r="C9" s="6" t="n">
        <v>-41451</v>
      </c>
    </row>
    <row r="10">
      <c r="A10" s="4" t="inlineStr">
        <is>
          <t>Total deferred tax assets</t>
        </is>
      </c>
      <c r="B10" s="6" t="n">
        <v>356</v>
      </c>
      <c r="C10" s="6" t="n">
        <v>624</v>
      </c>
    </row>
    <row r="11">
      <c r="A11" s="4" t="inlineStr">
        <is>
          <t>Operating lease right-of-use assets</t>
        </is>
      </c>
      <c r="B11" s="6" t="n">
        <v>-356</v>
      </c>
      <c r="C11" s="6" t="n">
        <v>-624</v>
      </c>
    </row>
    <row r="12">
      <c r="A12" s="4" t="inlineStr">
        <is>
          <t>Total deferred tax liabilities</t>
        </is>
      </c>
      <c r="B12" s="5" t="n">
        <v>-356</v>
      </c>
      <c r="C12" s="5" t="n">
        <v>-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14" customWidth="1" min="5" max="5"/>
    <col width="17" customWidth="1" min="6" max="6"/>
  </cols>
  <sheetData>
    <row r="1">
      <c r="A1" s="1" t="inlineStr">
        <is>
          <t>Leases - Additional Information (Details) $ in Thousands</t>
        </is>
      </c>
      <c r="B1" s="2" t="inlineStr">
        <is>
          <t>1 Months Ended</t>
        </is>
      </c>
      <c r="C1" s="2" t="inlineStr">
        <is>
          <t>12 Months Ended</t>
        </is>
      </c>
    </row>
    <row r="2">
      <c r="B2" s="2" t="inlineStr">
        <is>
          <t>Nov. 30, 2017USD ($)</t>
        </is>
      </c>
      <c r="C2" s="2" t="inlineStr">
        <is>
          <t>Dec. 31, 2021USD ($)</t>
        </is>
      </c>
      <c r="D2" s="2" t="inlineStr">
        <is>
          <t>Dec. 31, 2020USD ($)</t>
        </is>
      </c>
      <c r="E2" s="2" t="inlineStr">
        <is>
          <t>Apr. 30, 2021</t>
        </is>
      </c>
      <c r="F2" s="2" t="inlineStr">
        <is>
          <t>Aug. 31, 2007ft²</t>
        </is>
      </c>
    </row>
    <row r="3">
      <c r="A3" s="3" t="inlineStr">
        <is>
          <t>Lessee Lease Description [Line Items]</t>
        </is>
      </c>
    </row>
    <row r="4">
      <c r="A4" s="4" t="inlineStr">
        <is>
          <t>Initial base rent</t>
        </is>
      </c>
      <c r="B4" s="5" t="n">
        <v>1000</v>
      </c>
    </row>
    <row r="5">
      <c r="A5" s="4" t="inlineStr">
        <is>
          <t>Restricted cash</t>
        </is>
      </c>
      <c r="C5" s="5" t="n">
        <v>329</v>
      </c>
      <c r="D5" s="5" t="n">
        <v>329</v>
      </c>
    </row>
    <row r="6">
      <c r="A6" s="4" t="inlineStr">
        <is>
          <t>Extended lease term</t>
        </is>
      </c>
      <c r="B6" s="4" t="inlineStr">
        <is>
          <t>2023-04</t>
        </is>
      </c>
    </row>
    <row r="7">
      <c r="A7" s="4" t="inlineStr">
        <is>
          <t>Operating lease cost</t>
        </is>
      </c>
      <c r="C7" s="6" t="n">
        <v>1056</v>
      </c>
      <c r="D7" s="5" t="n">
        <v>1055</v>
      </c>
    </row>
    <row r="8">
      <c r="A8" s="4" t="inlineStr">
        <is>
          <t>Research and Development</t>
        </is>
      </c>
    </row>
    <row r="9">
      <c r="A9" s="3" t="inlineStr">
        <is>
          <t>Lessee Lease Description [Line Items]</t>
        </is>
      </c>
    </row>
    <row r="10">
      <c r="A10" s="4" t="inlineStr">
        <is>
          <t>Operating lease cost</t>
        </is>
      </c>
      <c r="C10" s="5" t="n">
        <v>3900</v>
      </c>
    </row>
    <row r="11">
      <c r="A11" s="4" t="inlineStr">
        <is>
          <t>Clinical Supply Agreement</t>
        </is>
      </c>
    </row>
    <row r="12">
      <c r="A12" s="3" t="inlineStr">
        <is>
          <t>Lessee Lease Description [Line Items]</t>
        </is>
      </c>
    </row>
    <row r="13">
      <c r="A13" s="4" t="inlineStr">
        <is>
          <t>Operating lease period</t>
        </is>
      </c>
      <c r="E13" s="4" t="inlineStr">
        <is>
          <t>5 years</t>
        </is>
      </c>
    </row>
    <row r="14">
      <c r="A14" s="4" t="inlineStr">
        <is>
          <t>Operating Lease, renewal term</t>
        </is>
      </c>
      <c r="E14" s="4" t="inlineStr">
        <is>
          <t>1 year</t>
        </is>
      </c>
    </row>
    <row r="15">
      <c r="A15" s="4" t="inlineStr">
        <is>
          <t>Office and Laboratory</t>
        </is>
      </c>
    </row>
    <row r="16">
      <c r="A16" s="3" t="inlineStr">
        <is>
          <t>Lessee Lease Description [Line Items]</t>
        </is>
      </c>
    </row>
    <row r="17">
      <c r="A17" s="4" t="inlineStr">
        <is>
          <t>Area of property | ft²</t>
        </is>
      </c>
      <c r="F17" s="6" t="n">
        <v>22343</v>
      </c>
    </row>
    <row r="18">
      <c r="A18" s="4" t="inlineStr">
        <is>
          <t>Office furniture and fixtures</t>
        </is>
      </c>
    </row>
    <row r="19">
      <c r="A19" s="3" t="inlineStr">
        <is>
          <t>Lessee Lease Description [Line Items]</t>
        </is>
      </c>
    </row>
    <row r="20">
      <c r="A20" s="4" t="inlineStr">
        <is>
          <t>Lease initiation date</t>
        </is>
      </c>
      <c r="C20" s="4" t="inlineStr">
        <is>
          <t>Apr. 30,
		2020</t>
        </is>
      </c>
    </row>
    <row r="21">
      <c r="A21" s="4" t="inlineStr">
        <is>
          <t>Lease expiration date</t>
        </is>
      </c>
      <c r="C21" s="4" t="inlineStr">
        <is>
          <t>Jun. 30,
		2024</t>
        </is>
      </c>
    </row>
    <row r="22">
      <c r="A22" s="4" t="inlineStr">
        <is>
          <t>Certificate of Deposits</t>
        </is>
      </c>
    </row>
    <row r="23">
      <c r="A23" s="3" t="inlineStr">
        <is>
          <t>Lessee Lease Description [Line Items]</t>
        </is>
      </c>
    </row>
    <row r="24">
      <c r="A24" s="4" t="inlineStr">
        <is>
          <t>Restricted cash</t>
        </is>
      </c>
      <c r="B24" s="5" t="n">
        <v>300</v>
      </c>
    </row>
    <row r="25">
      <c r="A25" s="4" t="inlineStr">
        <is>
          <t>Letter of Credit</t>
        </is>
      </c>
    </row>
    <row r="26">
      <c r="A26" s="3" t="inlineStr">
        <is>
          <t>Lessee Lease Description [Line Items]</t>
        </is>
      </c>
    </row>
    <row r="27">
      <c r="A27" s="4" t="inlineStr">
        <is>
          <t>Secured debt obligations</t>
        </is>
      </c>
      <c r="B27" s="5" t="n">
        <v>3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5" t="n">
        <v>1056</v>
      </c>
      <c r="C4" s="5" t="n">
        <v>1055</v>
      </c>
    </row>
    <row r="5">
      <c r="A5" s="4" t="inlineStr">
        <is>
          <t>Variable lease cost</t>
        </is>
      </c>
      <c r="B5" s="6" t="n">
        <v>4542</v>
      </c>
      <c r="C5" s="6" t="n">
        <v>726</v>
      </c>
    </row>
    <row r="6">
      <c r="A6" s="4" t="inlineStr">
        <is>
          <t>Total lease cost</t>
        </is>
      </c>
      <c r="B6" s="5" t="n">
        <v>5598</v>
      </c>
      <c r="C6" s="5" t="n">
        <v>17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 and Discount Rate Related to Operating Leases (Details)</t>
        </is>
      </c>
      <c r="B1" s="2" t="inlineStr">
        <is>
          <t>Dec. 31, 2021</t>
        </is>
      </c>
    </row>
    <row r="2">
      <c r="A2" s="3" t="inlineStr">
        <is>
          <t>Leases [Abstract]</t>
        </is>
      </c>
    </row>
    <row r="3">
      <c r="A3" s="4" t="inlineStr">
        <is>
          <t>Weighted-average remaining lease term (in years)</t>
        </is>
      </c>
      <c r="B3" s="4" t="inlineStr">
        <is>
          <t>1 year 3 months 18 days</t>
        </is>
      </c>
    </row>
    <row r="4">
      <c r="A4" s="4" t="inlineStr">
        <is>
          <t>Weighted-average discount rate</t>
        </is>
      </c>
      <c r="B4" s="4" t="inlineStr">
        <is>
          <t>5.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Dec. 31, 2021</t>
        </is>
      </c>
      <c r="C1" s="2" t="inlineStr">
        <is>
          <t>Dec. 31, 2020</t>
        </is>
      </c>
    </row>
    <row r="2">
      <c r="A2" s="3" t="inlineStr">
        <is>
          <t>Leases [Abstract]</t>
        </is>
      </c>
    </row>
    <row r="3">
      <c r="A3" s="4" t="inlineStr">
        <is>
          <t>2022</t>
        </is>
      </c>
      <c r="B3" s="5" t="n">
        <v>1127</v>
      </c>
    </row>
    <row r="4">
      <c r="A4" s="4" t="inlineStr">
        <is>
          <t>2023</t>
        </is>
      </c>
      <c r="B4" s="6" t="n">
        <v>382</v>
      </c>
    </row>
    <row r="5">
      <c r="A5" s="4" t="inlineStr">
        <is>
          <t>2024</t>
        </is>
      </c>
      <c r="B5" s="6" t="n">
        <v>2</v>
      </c>
    </row>
    <row r="6">
      <c r="A6" s="4" t="inlineStr">
        <is>
          <t>Total maturities</t>
        </is>
      </c>
      <c r="B6" s="6" t="n">
        <v>1511</v>
      </c>
    </row>
    <row r="7">
      <c r="A7" s="4" t="inlineStr">
        <is>
          <t>Less: Amount representing interest</t>
        </is>
      </c>
      <c r="B7" s="6" t="n">
        <v>-58</v>
      </c>
    </row>
    <row r="8">
      <c r="A8" s="4" t="inlineStr">
        <is>
          <t>Present value of operating lease liability</t>
        </is>
      </c>
      <c r="B8" s="6" t="n">
        <v>1453</v>
      </c>
    </row>
    <row r="9">
      <c r="A9" s="4" t="inlineStr">
        <is>
          <t>Less: Current portion of operating lease liability</t>
        </is>
      </c>
      <c r="B9" s="6" t="n">
        <v>-1074</v>
      </c>
      <c r="C9" s="5" t="n">
        <v>-985</v>
      </c>
    </row>
    <row r="10">
      <c r="A10" s="4" t="inlineStr">
        <is>
          <t>Operating lease liabilities, net of current portion</t>
        </is>
      </c>
      <c r="B10" s="5" t="n">
        <v>379</v>
      </c>
      <c r="C10" s="5" t="n">
        <v>14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 Additional Information (Details)</t>
        </is>
      </c>
      <c r="B1" s="2" t="inlineStr">
        <is>
          <t>12 Months Ended</t>
        </is>
      </c>
    </row>
    <row r="2">
      <c r="B2" s="2" t="inlineStr">
        <is>
          <t>Dec. 31, 2021</t>
        </is>
      </c>
      <c r="C2" s="2" t="inlineStr">
        <is>
          <t>Dec. 31, 2020</t>
        </is>
      </c>
    </row>
    <row r="3">
      <c r="A3" s="3" t="inlineStr">
        <is>
          <t>Compensation And Retirement Disclosure [Abstract]</t>
        </is>
      </c>
    </row>
    <row r="4">
      <c r="A4" s="4" t="inlineStr">
        <is>
          <t>Company match percentage</t>
        </is>
      </c>
      <c r="B4" s="4" t="inlineStr">
        <is>
          <t>3.00%</t>
        </is>
      </c>
      <c r="C4" s="4" t="inlineStr">
        <is>
          <t>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 Schedule of matching contribution expense (Details) - USD ($) $ in Millions</t>
        </is>
      </c>
      <c r="B1" s="2" t="inlineStr">
        <is>
          <t>12 Months Ended</t>
        </is>
      </c>
    </row>
    <row r="2">
      <c r="B2" s="2" t="inlineStr">
        <is>
          <t>Dec. 31, 2021</t>
        </is>
      </c>
      <c r="C2" s="2" t="inlineStr">
        <is>
          <t>Dec. 31, 2020</t>
        </is>
      </c>
    </row>
    <row r="3">
      <c r="A3" s="3" t="inlineStr">
        <is>
          <t>Compensation And Retirement Disclosure [Abstract]</t>
        </is>
      </c>
    </row>
    <row r="4">
      <c r="A4" s="4" t="inlineStr">
        <is>
          <t>Match Cost</t>
        </is>
      </c>
      <c r="B4" s="10" t="n">
        <v>0.2</v>
      </c>
      <c r="C4"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9" customWidth="1" min="3" max="3"/>
    <col width="48" customWidth="1" min="4" max="4"/>
    <col width="13" customWidth="1" min="5" max="5"/>
    <col width="27" customWidth="1" min="6" max="6"/>
    <col width="18" customWidth="1" min="7" max="7"/>
  </cols>
  <sheetData>
    <row r="1">
      <c r="A1" s="1" t="inlineStr">
        <is>
          <t>Condensed Consolidated Statements of Redeemable Convertible Preferred Stock and Stockholders' Equity (Deficit) (audited) - USD ($) $ in Thousands</t>
        </is>
      </c>
      <c r="B1" s="2" t="inlineStr">
        <is>
          <t>Total</t>
        </is>
      </c>
      <c r="C1" s="2" t="inlineStr">
        <is>
          <t>Redeemable Convertible Preferred Stock</t>
        </is>
      </c>
      <c r="D1" s="2" t="inlineStr">
        <is>
          <t>Series C Redeemable Convertible Preferred Stock</t>
        </is>
      </c>
      <c r="E1" s="2" t="inlineStr">
        <is>
          <t>Common Stock</t>
        </is>
      </c>
      <c r="F1" s="2" t="inlineStr">
        <is>
          <t>Additional Paid-in Capital</t>
        </is>
      </c>
      <c r="G1" s="2" t="inlineStr">
        <is>
          <t>Retained Earnings</t>
        </is>
      </c>
    </row>
    <row r="2">
      <c r="A2" s="4" t="inlineStr">
        <is>
          <t>Balance at Dec. 31, 2019</t>
        </is>
      </c>
      <c r="B2" s="5" t="n">
        <v>-123338</v>
      </c>
      <c r="F2" s="5" t="n">
        <v>4419</v>
      </c>
      <c r="G2" s="5" t="n">
        <v>-127757</v>
      </c>
    </row>
    <row r="3">
      <c r="A3" s="4" t="inlineStr">
        <is>
          <t>Balance, Shares at Dec. 31, 2019</t>
        </is>
      </c>
      <c r="C3" s="6" t="n">
        <v>209119674</v>
      </c>
      <c r="E3" s="6" t="n">
        <v>230860</v>
      </c>
    </row>
    <row r="4">
      <c r="A4" s="4" t="inlineStr">
        <is>
          <t>Temporary equity balance, Value at Dec. 31, 2019</t>
        </is>
      </c>
      <c r="C4" s="5" t="n">
        <v>130666</v>
      </c>
    </row>
    <row r="5">
      <c r="A5" s="4" t="inlineStr">
        <is>
          <t>Issuance of Series C redeemable convertible preferred stock, net of issuance costs</t>
        </is>
      </c>
      <c r="D5" s="5" t="n">
        <v>29446</v>
      </c>
    </row>
    <row r="6">
      <c r="A6" s="4" t="inlineStr">
        <is>
          <t>Issuance of Series C redeemable convertible preferred stock, net of issuance costs, Shares</t>
        </is>
      </c>
      <c r="D6" s="6" t="n">
        <v>78306611</v>
      </c>
    </row>
    <row r="7">
      <c r="A7" s="4" t="inlineStr">
        <is>
          <t>Accretion of convertible preferred stock to redemption value</t>
        </is>
      </c>
      <c r="B7" s="6" t="n">
        <v>-115</v>
      </c>
      <c r="F7" s="6" t="n">
        <v>-115</v>
      </c>
    </row>
    <row r="8">
      <c r="A8" s="4" t="inlineStr">
        <is>
          <t>Temporary equity, Accretion of convertible preferred stock to redemption value</t>
        </is>
      </c>
      <c r="C8" s="5" t="n">
        <v>115</v>
      </c>
    </row>
    <row r="9">
      <c r="A9" s="4" t="inlineStr">
        <is>
          <t>Issuance of common stock warrants in conjunction with sale of Series C redeemable convertible preferred stock</t>
        </is>
      </c>
      <c r="B9" s="6" t="n">
        <v>740</v>
      </c>
      <c r="F9" s="6" t="n">
        <v>740</v>
      </c>
    </row>
    <row r="10">
      <c r="A10" s="4" t="inlineStr">
        <is>
          <t>Conversion of redeemable convertible preferred stock to common stock upon closing of initial public offering</t>
        </is>
      </c>
      <c r="B10" s="6" t="n">
        <v>160227</v>
      </c>
      <c r="D10" s="5" t="n">
        <v>-160227</v>
      </c>
      <c r="E10" s="5" t="n">
        <v>8</v>
      </c>
      <c r="F10" s="6" t="n">
        <v>160219</v>
      </c>
    </row>
    <row r="11">
      <c r="A11" s="4" t="inlineStr">
        <is>
          <t>Conversion of redeemable convertible preferred stock to common stock upon closing of initial public offering, Shares</t>
        </is>
      </c>
      <c r="D11" s="6" t="n">
        <v>-287426285</v>
      </c>
      <c r="E11" s="6" t="n">
        <v>8335248</v>
      </c>
    </row>
    <row r="12">
      <c r="A12" s="4" t="inlineStr">
        <is>
          <t>Issuance of common stock from initial public offering, net of issuance costs</t>
        </is>
      </c>
      <c r="B12" s="6" t="n">
        <v>57284</v>
      </c>
      <c r="E12" s="5" t="n">
        <v>4</v>
      </c>
      <c r="F12" s="6" t="n">
        <v>57280</v>
      </c>
    </row>
    <row r="13">
      <c r="A13" s="4" t="inlineStr">
        <is>
          <t>Issuance of common stock from initial public offering, net of issuance costs, Shares</t>
        </is>
      </c>
      <c r="E13" s="6" t="n">
        <v>4025000</v>
      </c>
    </row>
    <row r="14">
      <c r="A14" s="4" t="inlineStr">
        <is>
          <t>Vesting of restricted common stock</t>
        </is>
      </c>
      <c r="E14" s="6" t="n">
        <v>24661</v>
      </c>
    </row>
    <row r="15">
      <c r="A15" s="4" t="inlineStr">
        <is>
          <t>Issuance of common stock upon exercise of warrants</t>
        </is>
      </c>
      <c r="E15" s="5" t="n">
        <v>1</v>
      </c>
      <c r="F15" s="6" t="n">
        <v>-1</v>
      </c>
    </row>
    <row r="16">
      <c r="A16" s="4" t="inlineStr">
        <is>
          <t>Issuance of common stock upon exercise of warrants, Shares</t>
        </is>
      </c>
      <c r="E16" s="6" t="n">
        <v>313794</v>
      </c>
    </row>
    <row r="17">
      <c r="A17" s="4" t="inlineStr">
        <is>
          <t>Exercise of common stock options</t>
        </is>
      </c>
      <c r="B17" s="6" t="n">
        <v>8</v>
      </c>
      <c r="F17" s="6" t="n">
        <v>8</v>
      </c>
    </row>
    <row r="18">
      <c r="A18" s="4" t="inlineStr">
        <is>
          <t>Exercise of common stock options, Shares</t>
        </is>
      </c>
      <c r="E18" s="6" t="n">
        <v>2814</v>
      </c>
    </row>
    <row r="19">
      <c r="A19" s="4" t="inlineStr">
        <is>
          <t>Stock-based compensation</t>
        </is>
      </c>
      <c r="B19" s="6" t="n">
        <v>1813</v>
      </c>
      <c r="F19" s="6" t="n">
        <v>1813</v>
      </c>
    </row>
    <row r="20">
      <c r="A20" s="4" t="inlineStr">
        <is>
          <t>Net loss</t>
        </is>
      </c>
      <c r="B20" s="6" t="n">
        <v>-22127</v>
      </c>
      <c r="G20" s="6" t="n">
        <v>-22127</v>
      </c>
    </row>
    <row r="21">
      <c r="A21" s="4" t="inlineStr">
        <is>
          <t>Balance at Dec. 31, 2020</t>
        </is>
      </c>
      <c r="B21" s="6" t="n">
        <v>74492</v>
      </c>
      <c r="E21" s="5" t="n">
        <v>13</v>
      </c>
      <c r="F21" s="6" t="n">
        <v>224363</v>
      </c>
      <c r="G21" s="6" t="n">
        <v>-149884</v>
      </c>
    </row>
    <row r="22">
      <c r="A22" s="4" t="inlineStr">
        <is>
          <t>Balance, Shares at Dec. 31, 2020</t>
        </is>
      </c>
      <c r="E22" s="6" t="n">
        <v>12932377</v>
      </c>
    </row>
    <row r="23">
      <c r="A23" s="4" t="inlineStr">
        <is>
          <t>Vesting of restricted common stock</t>
        </is>
      </c>
      <c r="E23" s="6" t="n">
        <v>2600</v>
      </c>
    </row>
    <row r="24">
      <c r="A24" s="4" t="inlineStr">
        <is>
          <t>Exercise of common stock options</t>
        </is>
      </c>
      <c r="B24" s="5" t="n">
        <v>604</v>
      </c>
      <c r="F24" s="6" t="n">
        <v>604</v>
      </c>
    </row>
    <row r="25">
      <c r="A25" s="4" t="inlineStr">
        <is>
          <t>Exercise of common stock options, Shares</t>
        </is>
      </c>
      <c r="B25" s="6" t="n">
        <v>72201</v>
      </c>
      <c r="E25" s="6" t="n">
        <v>72201</v>
      </c>
    </row>
    <row r="26">
      <c r="A26" s="4" t="inlineStr">
        <is>
          <t>Stock-based compensation</t>
        </is>
      </c>
      <c r="B26" s="5" t="n">
        <v>2733</v>
      </c>
      <c r="F26" s="6" t="n">
        <v>2733</v>
      </c>
    </row>
    <row r="27">
      <c r="A27" s="4" t="inlineStr">
        <is>
          <t>Net loss</t>
        </is>
      </c>
      <c r="B27" s="6" t="n">
        <v>-43513</v>
      </c>
      <c r="G27" s="6" t="n">
        <v>-43513</v>
      </c>
    </row>
    <row r="28">
      <c r="A28" s="4" t="inlineStr">
        <is>
          <t>Balance at Dec. 31, 2021</t>
        </is>
      </c>
      <c r="B28" s="5" t="n">
        <v>34316</v>
      </c>
      <c r="E28" s="5" t="n">
        <v>13</v>
      </c>
      <c r="F28" s="5" t="n">
        <v>227700</v>
      </c>
      <c r="G28" s="5" t="n">
        <v>-193397</v>
      </c>
    </row>
    <row r="29">
      <c r="A29" s="4" t="inlineStr">
        <is>
          <t>Balance, Shares at Dec. 31, 2021</t>
        </is>
      </c>
      <c r="E29" s="6" t="n">
        <v>13007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audited) $ in Thousands</t>
        </is>
      </c>
      <c r="B1" s="2" t="inlineStr">
        <is>
          <t>12 Months Ended</t>
        </is>
      </c>
    </row>
    <row r="2">
      <c r="B2" s="2" t="inlineStr">
        <is>
          <t>Dec. 31, 2020USD ($)</t>
        </is>
      </c>
    </row>
    <row r="3">
      <c r="A3" s="4" t="inlineStr">
        <is>
          <t>Common Stock</t>
        </is>
      </c>
    </row>
    <row r="4">
      <c r="A4" s="4" t="inlineStr">
        <is>
          <t>Payments Of Stock Issuance Costs</t>
        </is>
      </c>
      <c r="B4" s="5" t="n">
        <v>7116</v>
      </c>
    </row>
    <row r="5">
      <c r="A5" s="4" t="inlineStr">
        <is>
          <t>Series C Redeemable Convertible Preferred Stock</t>
        </is>
      </c>
    </row>
    <row r="6">
      <c r="A6" s="4" t="inlineStr">
        <is>
          <t>Temporary equity, issuance costs</t>
        </is>
      </c>
      <c r="B6" s="5" t="n">
        <v>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3513</v>
      </c>
      <c r="C4" s="5" t="n">
        <v>-22127</v>
      </c>
    </row>
    <row r="5">
      <c r="A5" s="3" t="inlineStr">
        <is>
          <t>Adjustments to reconcile net loss to net cash used in operating activities:</t>
        </is>
      </c>
    </row>
    <row r="6">
      <c r="A6" s="4" t="inlineStr">
        <is>
          <t>Stock-based compensation</t>
        </is>
      </c>
      <c r="B6" s="6" t="n">
        <v>2770</v>
      </c>
      <c r="C6" s="6" t="n">
        <v>1813</v>
      </c>
    </row>
    <row r="7">
      <c r="A7" s="4" t="inlineStr">
        <is>
          <t>Depreciation expense</t>
        </is>
      </c>
      <c r="B7" s="6" t="n">
        <v>1001</v>
      </c>
      <c r="C7" s="6" t="n">
        <v>95</v>
      </c>
    </row>
    <row r="8">
      <c r="A8" s="4" t="inlineStr">
        <is>
          <t>Gain on disposal of assets</t>
        </is>
      </c>
      <c r="C8" s="6" t="n">
        <v>-45</v>
      </c>
    </row>
    <row r="9">
      <c r="A9" s="3" t="inlineStr">
        <is>
          <t>Changes in assets and liabilities:</t>
        </is>
      </c>
    </row>
    <row r="10">
      <c r="A10" s="4" t="inlineStr">
        <is>
          <t>Prepaid expenses and other current assets</t>
        </is>
      </c>
      <c r="B10" s="6" t="n">
        <v>-847</v>
      </c>
      <c r="C10" s="6" t="n">
        <v>-1013</v>
      </c>
    </row>
    <row r="11">
      <c r="A11" s="4" t="inlineStr">
        <is>
          <t>Operating lease right-of-use assets</t>
        </is>
      </c>
      <c r="B11" s="6" t="n">
        <v>946</v>
      </c>
      <c r="C11" s="6" t="n">
        <v>894</v>
      </c>
    </row>
    <row r="12">
      <c r="A12" s="4" t="inlineStr">
        <is>
          <t>Other assets</t>
        </is>
      </c>
      <c r="B12" s="6" t="n">
        <v>-500</v>
      </c>
      <c r="C12" s="6" t="n">
        <v>-118</v>
      </c>
    </row>
    <row r="13">
      <c r="A13" s="4" t="inlineStr">
        <is>
          <t>Accounts payable</t>
        </is>
      </c>
      <c r="B13" s="6" t="n">
        <v>2350</v>
      </c>
      <c r="C13" s="6" t="n">
        <v>345</v>
      </c>
    </row>
    <row r="14">
      <c r="A14" s="4" t="inlineStr">
        <is>
          <t>Accrued expenses and other current liabilities</t>
        </is>
      </c>
      <c r="B14" s="6" t="n">
        <v>1244</v>
      </c>
      <c r="C14" s="6" t="n">
        <v>-87</v>
      </c>
    </row>
    <row r="15">
      <c r="A15" s="4" t="inlineStr">
        <is>
          <t>Operating lease liabilities</t>
        </is>
      </c>
      <c r="B15" s="6" t="n">
        <v>-986</v>
      </c>
      <c r="C15" s="6" t="n">
        <v>-900</v>
      </c>
    </row>
    <row r="16">
      <c r="A16" s="4" t="inlineStr">
        <is>
          <t>Deferred revenue</t>
        </is>
      </c>
      <c r="B16" s="6" t="n">
        <v>11715</v>
      </c>
    </row>
    <row r="17">
      <c r="A17" s="4" t="inlineStr">
        <is>
          <t>Net cash used in operating activities</t>
        </is>
      </c>
      <c r="B17" s="6" t="n">
        <v>-25820</v>
      </c>
      <c r="C17" s="6" t="n">
        <v>-21143</v>
      </c>
    </row>
    <row r="18">
      <c r="A18" s="3" t="inlineStr">
        <is>
          <t>Cash flows from investing activities:</t>
        </is>
      </c>
    </row>
    <row r="19">
      <c r="A19" s="4" t="inlineStr">
        <is>
          <t>Purchases of property and equipment</t>
        </is>
      </c>
      <c r="B19" s="6" t="n">
        <v>-3385</v>
      </c>
      <c r="C19" s="6" t="n">
        <v>-1775</v>
      </c>
    </row>
    <row r="20">
      <c r="A20" s="4" t="inlineStr">
        <is>
          <t>Net cash used in investing activities</t>
        </is>
      </c>
      <c r="B20" s="6" t="n">
        <v>-3385</v>
      </c>
      <c r="C20" s="6" t="n">
        <v>-1775</v>
      </c>
    </row>
    <row r="21">
      <c r="A21" s="3" t="inlineStr">
        <is>
          <t>Cash flows from financing activities:</t>
        </is>
      </c>
    </row>
    <row r="22">
      <c r="A22" s="4" t="inlineStr">
        <is>
          <t>Proceeds from initial public offering, net of underwriting discount</t>
        </is>
      </c>
      <c r="C22" s="6" t="n">
        <v>59892</v>
      </c>
    </row>
    <row r="23">
      <c r="A23" s="4" t="inlineStr">
        <is>
          <t>Payment of initial public offering costs</t>
        </is>
      </c>
      <c r="C23" s="6" t="n">
        <v>-2383</v>
      </c>
    </row>
    <row r="24">
      <c r="A24" s="4" t="inlineStr">
        <is>
          <t>Payment of deferred offering expenses</t>
        </is>
      </c>
      <c r="B24" s="6" t="n">
        <v>-245</v>
      </c>
    </row>
    <row r="25">
      <c r="A25" s="4" t="inlineStr">
        <is>
          <t>Proceeds from exercise of stock options</t>
        </is>
      </c>
      <c r="B25" s="6" t="n">
        <v>604</v>
      </c>
      <c r="C25" s="6" t="n">
        <v>8</v>
      </c>
    </row>
    <row r="26">
      <c r="A26" s="4" t="inlineStr">
        <is>
          <t>Net cash provided by financing activities</t>
        </is>
      </c>
      <c r="B26" s="6" t="n">
        <v>359</v>
      </c>
      <c r="C26" s="6" t="n">
        <v>87703</v>
      </c>
    </row>
    <row r="27">
      <c r="A27" s="4" t="inlineStr">
        <is>
          <t>Net (decrease) increase in cash and cash equivalents</t>
        </is>
      </c>
      <c r="B27" s="6" t="n">
        <v>-28846</v>
      </c>
      <c r="C27" s="6" t="n">
        <v>64785</v>
      </c>
    </row>
    <row r="28">
      <c r="A28" s="4" t="inlineStr">
        <is>
          <t>Cash and cash equivalents and restricted cash, beginning of period</t>
        </is>
      </c>
      <c r="B28" s="6" t="n">
        <v>74922</v>
      </c>
      <c r="C28" s="6" t="n">
        <v>10137</v>
      </c>
    </row>
    <row r="29">
      <c r="A29" s="4" t="inlineStr">
        <is>
          <t>Cash and cash equivalents and restricted cash, end of period</t>
        </is>
      </c>
      <c r="B29" s="6" t="n">
        <v>46076</v>
      </c>
      <c r="C29" s="6" t="n">
        <v>74922</v>
      </c>
    </row>
    <row r="30">
      <c r="A30" s="3" t="inlineStr">
        <is>
          <t>Supplemental disclosure of non-cash financing and investing activities:</t>
        </is>
      </c>
    </row>
    <row r="31">
      <c r="A31" s="4" t="inlineStr">
        <is>
          <t>Property and equipment purchases included in accounts payable</t>
        </is>
      </c>
      <c r="B31" s="6" t="n">
        <v>41</v>
      </c>
      <c r="C31" s="6" t="n">
        <v>205</v>
      </c>
    </row>
    <row r="32">
      <c r="A32" s="4" t="inlineStr">
        <is>
          <t>Conversion of redeemable convertible preferred stock</t>
        </is>
      </c>
      <c r="C32" s="6" t="n">
        <v>160227</v>
      </c>
    </row>
    <row r="33">
      <c r="A33" s="4" t="inlineStr">
        <is>
          <t>Accretion of redeemable convertible preferred stock to redemption value</t>
        </is>
      </c>
      <c r="C33" s="6" t="n">
        <v>115</v>
      </c>
    </row>
    <row r="34">
      <c r="A34" s="4" t="inlineStr">
        <is>
          <t>Right-of-use asset obtained in exchange of operating lease obligation</t>
        </is>
      </c>
      <c r="C34" s="6" t="n">
        <v>13</v>
      </c>
    </row>
    <row r="35">
      <c r="A35" s="4" t="inlineStr">
        <is>
          <t>Other assets included in accounts payable</t>
        </is>
      </c>
      <c r="B35" s="6" t="n">
        <v>15</v>
      </c>
    </row>
    <row r="36">
      <c r="A36" s="4" t="inlineStr">
        <is>
          <t>Deferred offering costs included in accounts payable and accrued expense</t>
        </is>
      </c>
      <c r="B36" s="5" t="n">
        <v>2</v>
      </c>
    </row>
    <row r="37">
      <c r="A37" s="4" t="inlineStr">
        <is>
          <t>Series C Preferred Stock</t>
        </is>
      </c>
    </row>
    <row r="38">
      <c r="A38" s="3" t="inlineStr">
        <is>
          <t>Cash flows from financing activities:</t>
        </is>
      </c>
    </row>
    <row r="39">
      <c r="A39" s="4" t="inlineStr">
        <is>
          <t>Proceeds from the sale of Series C redeemable convertible preferred stock</t>
        </is>
      </c>
      <c r="C39" s="6" t="n">
        <v>30392</v>
      </c>
    </row>
    <row r="40">
      <c r="A40" s="4" t="inlineStr">
        <is>
          <t>Payment of offering costs related to sale of Series C redeemable convertible preferred stock</t>
        </is>
      </c>
      <c r="C40" s="6" t="n">
        <v>-206</v>
      </c>
    </row>
    <row r="41">
      <c r="A41" s="3" t="inlineStr">
        <is>
          <t>Supplemental disclosure of non-cash financing and investing activities:</t>
        </is>
      </c>
    </row>
    <row r="42">
      <c r="A42" s="4" t="inlineStr">
        <is>
          <t>Allocation of Series C redeemable convertible preferred stock to common stock warrant</t>
        </is>
      </c>
      <c r="C42" s="5" t="n">
        <v>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Lyra Therapeutics, Inc. (the “Company”) is a clinical-stage therapeutics company focused on the development and commercialization of novel integrated drug and delivery solutions for the localized treatment of patients with ear, nose and throat (“ENT”) diseases. The Company’s proprietary technology platform, XTreo, is designed to precisely and consistently deliver medicines directly to the affected tissue for sustained periods with a single administration. The Company’s initial product candidates, LYR-210 and LYR-220, are bioresorbable polymeric matrices designed to be administered in a brief, non-invasive, in-office procedure and intended to deliver up to six months of continuous drug therapy to the sinonasal passages for the treatment of chronic rhinosinusitis (“CRS”). The Company was incorporated as a Delaware corporation on November 21, 2005 and is located in Watertown, Massachusetts. On July 16, 2018, the Company formerly changed its name from 480 Biomedical, Inc. to Lyra Therapeutics, Inc.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Prior to our initial public offering (“IPO”), the Company has funded its operations with proceeds from sales of redeemable convertible preferred stock and funding from government contracts. The Company has incurred recurring net losses since inception and had net losses of approximately $43.5 million and $22.1 million for the years ended December 31, 2021 and 2020, respectively. In addition, the Company has an accumulated deficit of approximately $193.4 million at December 31, 2021. The Company expects to continue to generate operating losses for the foreseeable future. At December 31, 2021, the Company had approximately $45.7 million of cash and cash equivalents. On May 5, 2020, the Company completed its initial public offering (“IPO”), in which the Company issued and sold 4,025,000 shares of its common stock, including 525,000 shares pursuant to the full exercise of the underwriters’ option to purchase additional shares, at a public offering price of $16.00 per share, for aggregate gross proceeds of $64.4 million. The Company received approximately $57.3 million in net proceeds after deducting underwriting discounts and offering expenses paid by the Company. Upon the completion of the IPO of its common stock in May 2020, all outstanding redeemable convertible preferred stock of the Company converted into shares of common stock and all outstanding warrants to purchase common stock were automatically cashless exercised. Going Concern The accompanying consolidated financial statements have been prepared in accordance with accounting principles generally accepted in the United States of America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experienced net losses since its inception and expects to incur increased costs as it progresses its product candidates through clinical development. The Company will need additional financing to support its continuing operations and pursue its growth strategy. Until such time as the Company can generate significant revenue from product sales, if ever, it expect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The consolidated financial statements do not include any adjustments to the carrying amounts and classification of assets, liabilities, and reported expenses that may be necessary if the Company were unable to continue as a going concern. COVID-19 Pandemic and CARES Act On January 30, 2020, the World Health Organization (“WHO”) announced a global health emergency because of a new strain of coronavirus originating in Wuhan, China (the “COVID-19 outbreak”) and the risks to the international community as the virus subsequently spread globally beyond its point of origin. On March 11, 2020, the WHO classified the COVID-19 outbreak as a pandemic, based on the rapid increase in exposure globally. The COVID-19 pandemic is affecting the United States and global economies and may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and other health authorities, which could result in delays of reviews and approvals, including with respect to the Company’s product candidates. In light of developments relating to the COVID-19 pandemic, the Company discontinued enrollment at 67 patients in its Phase 2 LANTERN clinical trial and did not enroll patients in the United St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including the length of time needed to vaccinate a significant segment of the global population and effectiveness of the vaccines with respect to the new variants of the virus.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eferred the employer side social security payments of which 50% were due on December 31, 2021 and the remainder on December 31, 2022. The CARES Act also appropriated funds for the SBA Paycheck Protection Program loans that are forgivable in certain situations to promote continued employment, as well as Economic Injury Disaster Loans to provide liquidity to small businesses harmed by COVID-19. On December 27, 2020, the Consolidated Appropriations Act, 2021 was signed into law in order to provide further stimulus and support to those affected by the COVID-19 pandemic. The Company did not obtain funding from such loans. The Company does not believe the CARES Act or the Consolidated Appropriations Act, 2021 will have a material impact on its financial condition, results of operations, or liquidity.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Lyra Therapeutics, Inc. and its wholly owned subsidiary Lyra Therapeutics Security Corporation. All intercompany transactions and balances have been eliminated. The accompanying consolidated financial statements reflect the application of certain significant accounting policies as described in this note and elsewhere in the accompanying consolidated financial statements and notes. 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revenue recognition, operating lease right-of-use assets, operating lease liabilities, accrued expenses, fair value of common stock, valuation of share-based awards and deferred income taxes. Due to the uncertainty inherent in such estimates, actual results may differ from these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eveloping targeted medicines to address ENT diseases. Comprehensive Income (Loss) Comprehensive income (loss) is defined as the change in equity of a business enterprise during a period from transactions and other events and circumstances from non-owner sources. As the Company did not have any element of other comprehensive income (loss), its comprehensive loss is equal to its net loss for all periods presented. Cash and Cash Equivalents The Company considers all highly liquid investments with a maturity of three months or less when purchased to be cash equivalents. Cash and cash equivalents include cash held in banks and amounts held in money market funds. Cash equivalents are stated at cost, which approximates market value. Cash and cash equivalents consist of cash held in banks at December 31, 2021 and 2020. Restricted Cash The Company had restricted cash of approximately $0.3 million as of December 31, 2021 and 2020, which was held in certificates of deposit at the Company’s financial institution to secure the Company’s letter of credit for its facility lease. Concentrations of Credit Risk and Off-Balance Sheet Risk Financial instruments that potentially expose the Company to concentrations of credit risk consist primarily of cash and cash equivalents. The Company maintains all its cash and cash equivalents at a single accredited financial institution, in amounts that exceed federally insured limits. The Company has no significant off-balance sheet risk such as foreign exchange contracts, option contracts, or other foreign exchange hedging arrangements. Significant Suppliers The Company is dependent on third-party manufacturers to supply products for research and development activities in its programs. In particular, the Company relies and expects to continue to rely on a small number of manufacturers to supply it with its requirements for the drug product and associated applicator related to these programs. These programs could be adversely affected by a significant interruption in the supply of the materials required to manufacture the drug product and associated applicator. Fair Value of Financial Instruments Fair value is defined as the price that would be received upon sale of an asset or paid to transfer a liability between market participants at a measurement date. ASC Topic 820, Fair Value Measurements Level 1 -Quoted prices in active markets for identical assets or liabilities that the Company has the ability to access at the measurement date. Level 2 -Inputs other than quoted prices included within Level 1 that are either directly or indirectly observable, such as quoted market prices, interest rates and yield curves.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financial instruments or other items at fair value. Accretion of Redeemable Convertible Preferred Shares Prior to the Company’s IPO, the carrying values of the Company’s redeemable convertible preferred shares were accreted to their redemption values from the date of issuance through the date of the IPO. Property and Equipment Property and equipment are stated at cost, less accumulated depreciation. Depreciation expense is recognized using the straight-line method over the estimated useful life of each asset as follows:
Estimated Useful Life
Laboratory equipment
5 years
Computer software and equipment
3 years
Office furniture and fixtures
7 years
Leasehold improvements
Shorter of useful life or remaining term of related lease Costs for capital assets not yet placed into service are capitalized as construction in progress and are depreciated in accordance with the above guidelines once placed into service. Upon retirement or sale, the cost of the assets disposed of and the related accumulated depreciation are eliminated from the balance sheet and related gains or losses are reflected in the consolidated statement of operations and comprehensive loss. Repairs and maintenance that do not improve or extend the lives of the respective assets are expensed as incurred, while costs of major additions and betterments are capitalized . Impairment of Long-Lived Assets Long-lived assets consist of property and equipment.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rd any impairment losses on long-lived assets during the years ended December 31, 2021 and 2020. Leases ASU No. 2016-02, Leases (Topic 842)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n the lease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Operating leases are recorded in “Operating lease right-of use assets,” “Operating lease liabilities” and “Operating lease liabilities, net of current portion” in the Company’s consolidated balance sheets. The Company did not have any finance leases recorded in its consolidated balance sheet as of December 31, 2021. Revenue Recognition Under ASC Topic 606, Revenue from Contracts with Customers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revenue generating arrangement in order to determine whether a significant financing component exists and concluded that a significant financing component does not exist.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ve arrangement revenue On May 31, 2021, the Company entered into a License and Collaboration Agreement (“LianBio License Agreement”) with LianBio Inflammatory Limited (“LianBio”) to develop and commercialize LYR-210 in Greater China (mainland China, Hong Kong, Taiwan, and Macau), South Korea, Singapore and Thailand. See Note 8 for further discussion of the arrangement. Research and Development Costs Research and development costs are expensed as incurred.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clinical trial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consolidated statements of operations and comprehensive loss. Accounting for Stock-Based Compensation The Company accounts for its stock-based compensation in accordance with ASC Topic 718, Compensation—Stock Compensation The Black-Scholes option-pricing model uses the following inputs: the fair value of the Company’s common stock, the expected volatility of the Company’s common stock, the expected term of the Company’s stock options, the risk-free interest rate for a period that approximates the expected term of the Company’s stock options, and the Company’s expected dividend yield. Following the closing of the Company’s IPO, the fair value of the Company’s common stock is determined based on the quoted market price of its common stock. The Company has historically been a private company and lacks company-specific historical and implied volatility data. Therefore, the Company has based its computation of expected volatility on the historical volatility of a representative group of public companies with similar characteristics to it, including stage of product development, life science industry focus, length of trading history, and similar vesting provisions. The historical volatility data is calculated based on a period of time commensurate with the expected term assumption. The Company will continue to apply this process until a sufficient amount of historical information regarding the volatility of its own stock price becomes available or until circumstances change, such that the identified entities are no longer representative companies. In the latter case, more suitable, similar entities whose share prices are publicly available would be utilized in the calculation.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cash dividends and has no current plans to pay any cash dividends on its common stock. The Company’s policy is to recognize forfeitures as they occur. The Company expenses the fair value of its stock-based compensation awards to employees, non-employees and directors on a straight-line basis over the requisite service period, which is generally the vesting period.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tingencies In accordance with ASC Topic 450, Contingencies If a loss contingency is not probable but is reasonably possible, or is probable but cannot be estimated, the nature of the contingent liability, together with an estimate of the range of possible loss if determinable and material, would be disclosed. Guarantees The Company has identified the guarantees described below as disclosable, in accordance with ASC Topi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a noncancelable operating lease. The Company has standard indemnification arrangements under the lease that requires it to indemnify the landlord against all costs, expenses, fines, suits, claims, demands, liabilities, and actions directly resulting from any breach, violation, or nonperformance of any covenant or condition of the lease. As of December 31, 2021 and 2020,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warrants to purchase common stock and redeemabl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 Ended December 31,
2021
2020
Numerator:
Net loss
$
(43,513
)
$
(22,127
)
Accretion of redeemable convertible preferred stock
—
(115
)
Net loss attributable to common stockholders
$
(43,513
)
$
(22,242
)
Denominator:
Weighted-average common shares—basic and diluted
12,986,101
8,590,205
Net loss per share attributable to common stockholders—basic and diluted
$
(3.35
)
$
(2.59
) The following table sets forth the potentially dilutive securities that have been excluded from the calculation of diluted net loss per share because to include them would be anti-dilutive:
Year Ended December 31,
2021
2020
Stock options
1,662,861
1,428,886
Total
1,662,861
1,428,886
Recently Adopted Accounting Pronouncements From time to time, new accounting pronouncements are issued by the FASB or other standard setting bodies and adopted by the Company as of the specified effective date. In May 2014, the FASB issued Accounting Standards Update (“ASU”) 606, which supersedes the revenue recognition requirements in ASC Topic 605, Revenue Recognition In December 2019, the FASB issued ASU No. 2019-12, Income Taxes (Topic 740): Simplifying the Accounting for Income Taxes Recently Issued Accounting Pronouncements From time to time, new accounting pronouncements are issued by the FASB or other standard setting bodies and adopted by the Company as of the specified date. Unless otherwise discussed, the Company believes that the impact of recently issued standards that are not yet effective will not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3:44:55Z</dcterms:created>
  <dcterms:modified xmlns:dcterms="http://purl.org/dc/terms/" xmlns:xsi="http://www.w3.org/2001/XMLSchema-instance" xsi:type="dcterms:W3CDTF">2022-03-09T13:44:55Z</dcterms:modified>
</cp:coreProperties>
</file>